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DESCRIPTION AND SUMMAR" sheetId="7" state="visible" r:id="rId7"/>
    <sheet xmlns:r="http://schemas.openxmlformats.org/officeDocument/2006/relationships" name="GOING CONCERN DISCLOSURE" sheetId="8" state="visible" r:id="rId8"/>
    <sheet xmlns:r="http://schemas.openxmlformats.org/officeDocument/2006/relationships" name="RECENT ACCOUNTING PRONOUNCEMENT" sheetId="9" state="visible" r:id="rId9"/>
    <sheet xmlns:r="http://schemas.openxmlformats.org/officeDocument/2006/relationships" name="OTHER RECEIVABLE AND PREPAID EX" sheetId="10" state="visible" r:id="rId10"/>
    <sheet xmlns:r="http://schemas.openxmlformats.org/officeDocument/2006/relationships" name="INVESTMENT DISCLOSURE" sheetId="11" state="visible" r:id="rId11"/>
    <sheet xmlns:r="http://schemas.openxmlformats.org/officeDocument/2006/relationships" name="CONVERTIBLE DEBTS DISCLOSURE" sheetId="12" state="visible" r:id="rId12"/>
    <sheet xmlns:r="http://schemas.openxmlformats.org/officeDocument/2006/relationships" name="DERIVATIVE LIABILITIES DISCLOSU" sheetId="13" state="visible" r:id="rId13"/>
    <sheet xmlns:r="http://schemas.openxmlformats.org/officeDocument/2006/relationships" name="COMMON STOCK DISCLOSURE" sheetId="14" state="visible" r:id="rId14"/>
    <sheet xmlns:r="http://schemas.openxmlformats.org/officeDocument/2006/relationships" name="WARRANTS DISCLOSURE" sheetId="15" state="visible" r:id="rId15"/>
    <sheet xmlns:r="http://schemas.openxmlformats.org/officeDocument/2006/relationships" name="RELATED PARTY TRANSACTIONS DISC" sheetId="16" state="visible" r:id="rId16"/>
    <sheet xmlns:r="http://schemas.openxmlformats.org/officeDocument/2006/relationships" name="SUBSEQUENT EVENTS DISCLOSURE" sheetId="17" state="visible" r:id="rId17"/>
    <sheet xmlns:r="http://schemas.openxmlformats.org/officeDocument/2006/relationships" name="BUSINESS DESCRIPTION AND SUMM_2" sheetId="18" state="visible" r:id="rId18"/>
    <sheet xmlns:r="http://schemas.openxmlformats.org/officeDocument/2006/relationships" name="BUSINESS DESCRIPTION AND SUMM_3" sheetId="19" state="visible" r:id="rId19"/>
    <sheet xmlns:r="http://schemas.openxmlformats.org/officeDocument/2006/relationships" name="BUSINESS DESCRIPTION AND SUMM_4" sheetId="20" state="visible" r:id="rId20"/>
    <sheet xmlns:r="http://schemas.openxmlformats.org/officeDocument/2006/relationships" name="BUSINESS DESCRIPTION AND SUMM_5" sheetId="21" state="visible" r:id="rId21"/>
    <sheet xmlns:r="http://schemas.openxmlformats.org/officeDocument/2006/relationships" name="BUSINESS DESCRIPTION AND SUMM_6" sheetId="22" state="visible" r:id="rId22"/>
    <sheet xmlns:r="http://schemas.openxmlformats.org/officeDocument/2006/relationships" name="BUSINESS DESCRIPTION AND SUMM_7" sheetId="23" state="visible" r:id="rId23"/>
    <sheet xmlns:r="http://schemas.openxmlformats.org/officeDocument/2006/relationships" name="BUSINESS DESCRIPTION AND SUMM_8" sheetId="24" state="visible" r:id="rId24"/>
    <sheet xmlns:r="http://schemas.openxmlformats.org/officeDocument/2006/relationships" name="BUSINESS DESCRIPTION AND SUMM_9" sheetId="25" state="visible" r:id="rId25"/>
    <sheet xmlns:r="http://schemas.openxmlformats.org/officeDocument/2006/relationships" name="OTHER RECEIVABLE AND PREPAID _2" sheetId="26" state="visible" r:id="rId26"/>
    <sheet xmlns:r="http://schemas.openxmlformats.org/officeDocument/2006/relationships" name="CONVERTIBLE DEBTS DISCLOSURE_ S" sheetId="27" state="visible" r:id="rId27"/>
    <sheet xmlns:r="http://schemas.openxmlformats.org/officeDocument/2006/relationships" name="CONVERTIBLE DEBTS DISCLOSURE__2" sheetId="28" state="visible" r:id="rId28"/>
    <sheet xmlns:r="http://schemas.openxmlformats.org/officeDocument/2006/relationships" name="DERIVATIVE LIABILITIES DISCLO_2" sheetId="29" state="visible" r:id="rId29"/>
    <sheet xmlns:r="http://schemas.openxmlformats.org/officeDocument/2006/relationships" name="DERIVATIVE LIABILITIES DISCLO_3" sheetId="30" state="visible" r:id="rId30"/>
    <sheet xmlns:r="http://schemas.openxmlformats.org/officeDocument/2006/relationships" name="WARRANTS DISCLOSURE_ Schedule o" sheetId="31" state="visible" r:id="rId31"/>
    <sheet xmlns:r="http://schemas.openxmlformats.org/officeDocument/2006/relationships" name="WARRANTS DISCLOSURE_ Schedule_2" sheetId="32" state="visible" r:id="rId32"/>
    <sheet xmlns:r="http://schemas.openxmlformats.org/officeDocument/2006/relationships" name="RELATED PARTY TRANSACTIONS DI_2" sheetId="33" state="visible" r:id="rId33"/>
    <sheet xmlns:r="http://schemas.openxmlformats.org/officeDocument/2006/relationships" name="BUSINESS DESCRIPTION AND SUM_10" sheetId="34" state="visible" r:id="rId34"/>
    <sheet xmlns:r="http://schemas.openxmlformats.org/officeDocument/2006/relationships" name="OTHER RECEIVABLE AND PREPAID _3" sheetId="35" state="visible" r:id="rId35"/>
    <sheet xmlns:r="http://schemas.openxmlformats.org/officeDocument/2006/relationships" name="INVESTMENT DISCLOSURE (Details)" sheetId="36" state="visible" r:id="rId36"/>
    <sheet xmlns:r="http://schemas.openxmlformats.org/officeDocument/2006/relationships" name="CONVERTIBLE DEBTS DISCLOSURE__3" sheetId="37" state="visible" r:id="rId37"/>
    <sheet xmlns:r="http://schemas.openxmlformats.org/officeDocument/2006/relationships" name="CONVERTIBLE DEBTS DISCLOSURE (D" sheetId="38" state="visible" r:id="rId38"/>
    <sheet xmlns:r="http://schemas.openxmlformats.org/officeDocument/2006/relationships" name="CONVERTIBLE DEBTS DISCLOSURE__4" sheetId="39" state="visible" r:id="rId39"/>
    <sheet xmlns:r="http://schemas.openxmlformats.org/officeDocument/2006/relationships" name="DERIVATIVE LIABILITIES DISCLO_4" sheetId="40" state="visible" r:id="rId40"/>
    <sheet xmlns:r="http://schemas.openxmlformats.org/officeDocument/2006/relationships" name="COMMON STOCK DISCLOSURE (Detail" sheetId="41" state="visible" r:id="rId41"/>
    <sheet xmlns:r="http://schemas.openxmlformats.org/officeDocument/2006/relationships" name="WARRANTS DISCLOSURE (Details)" sheetId="42" state="visible" r:id="rId42"/>
    <sheet xmlns:r="http://schemas.openxmlformats.org/officeDocument/2006/relationships" name="WARRANTS DISCLOSURE_ Schedule_3" sheetId="43" state="visible" r:id="rId43"/>
    <sheet xmlns:r="http://schemas.openxmlformats.org/officeDocument/2006/relationships" name="RELATED PARTY TRANSACTIONS DI_3" sheetId="44" state="visible" r:id="rId44"/>
    <sheet xmlns:r="http://schemas.openxmlformats.org/officeDocument/2006/relationships" name="RELATED PARTY TRANSACTIONS DI_4" sheetId="45" state="visible" r:id="rId45"/>
    <sheet xmlns:r="http://schemas.openxmlformats.org/officeDocument/2006/relationships" name="SUBSEQUENT EVENTS DISCLOSURE (D" sheetId="46" state="visible" r:id="rId46"/>
  </sheets>
  <definedNames/>
  <calcPr calcId="124519" fullCalcOnLoad="1"/>
</workbook>
</file>

<file path=xl/sharedStrings.xml><?xml version="1.0" encoding="utf-8"?>
<sst xmlns="http://schemas.openxmlformats.org/spreadsheetml/2006/main" uniqueCount="318">
  <si>
    <t>Document and Entity Information - shares</t>
  </si>
  <si>
    <t>6 Months Ended</t>
  </si>
  <si>
    <t>Sep. 30, 2019</t>
  </si>
  <si>
    <t>Nov. 12, 2019</t>
  </si>
  <si>
    <t>Details</t>
  </si>
  <si>
    <t>Registrant CIK</t>
  </si>
  <si>
    <t>0001334589</t>
  </si>
  <si>
    <t>Fiscal Year End</t>
  </si>
  <si>
    <t>--03-31</t>
  </si>
  <si>
    <t>Registrant Name</t>
  </si>
  <si>
    <t>Plyzer Technologies Inc.</t>
  </si>
  <si>
    <t>SEC Form</t>
  </si>
  <si>
    <t>10-Q</t>
  </si>
  <si>
    <t>Period End date</t>
  </si>
  <si>
    <t>Sep. 30,
		2019</t>
  </si>
  <si>
    <t>Tax Identification Number (TIN)</t>
  </si>
  <si>
    <t>99-0381956</t>
  </si>
  <si>
    <t>Number of common stock shares outstanding</t>
  </si>
  <si>
    <t>Filer Category</t>
  </si>
  <si>
    <t>Non-accelerated Filer</t>
  </si>
  <si>
    <t>Current with reporting</t>
  </si>
  <si>
    <t>Yes</t>
  </si>
  <si>
    <t>Interactive Data Current</t>
  </si>
  <si>
    <t>Shell Company</t>
  </si>
  <si>
    <t>false</t>
  </si>
  <si>
    <t>Small Business</t>
  </si>
  <si>
    <t>true</t>
  </si>
  <si>
    <t>Emerging Growth Company</t>
  </si>
  <si>
    <t>Entity File Number</t>
  </si>
  <si>
    <t>333-127389</t>
  </si>
  <si>
    <t>Entity Incorporation, State or Country Code</t>
  </si>
  <si>
    <t>NV</t>
  </si>
  <si>
    <t>Entity Address, Address Line One</t>
  </si>
  <si>
    <t>47 Avenue Road, Suite 200</t>
  </si>
  <si>
    <t>Entity Address, City or Town</t>
  </si>
  <si>
    <t>Toronto</t>
  </si>
  <si>
    <t>Entity Address, State or Province</t>
  </si>
  <si>
    <t>ON</t>
  </si>
  <si>
    <t>Entity Address, Country</t>
  </si>
  <si>
    <t>CA</t>
  </si>
  <si>
    <t>Entity Address, Postal Zip Code</t>
  </si>
  <si>
    <t>M5R 2G3</t>
  </si>
  <si>
    <t>City Area Code</t>
  </si>
  <si>
    <t>416</t>
  </si>
  <si>
    <t>Local Phone Number</t>
  </si>
  <si>
    <t>860-0211</t>
  </si>
  <si>
    <t>Amendment Flag</t>
  </si>
  <si>
    <t>Document Fiscal Year Focus</t>
  </si>
  <si>
    <t>2020</t>
  </si>
  <si>
    <t>Document Fiscal Period Focus</t>
  </si>
  <si>
    <t>Q2</t>
  </si>
  <si>
    <t>Document Quarterly Report</t>
  </si>
  <si>
    <t>Document Transition Report</t>
  </si>
  <si>
    <t>Condensed Consolidated Balance Sheets - USD ($)</t>
  </si>
  <si>
    <t>Mar. 31, 2019</t>
  </si>
  <si>
    <t>CURRENT ASSETS</t>
  </si>
  <si>
    <t>Cash</t>
  </si>
  <si>
    <t>Accounts receivable, net</t>
  </si>
  <si>
    <t>Other receivable and prepaid expenses</t>
  </si>
  <si>
    <t>Total current assets</t>
  </si>
  <si>
    <t>Furniture and equipment, net</t>
  </si>
  <si>
    <t>Investments</t>
  </si>
  <si>
    <t>Total Assets</t>
  </si>
  <si>
    <t>CURRENT LIABILITIES</t>
  </si>
  <si>
    <t>Accounts payable and accrued liabilities</t>
  </si>
  <si>
    <t>Payable to a related party</t>
  </si>
  <si>
    <t>Advances from director and shareholder</t>
  </si>
  <si>
    <t>Convertible debt, net</t>
  </si>
  <si>
    <t>Derivative liabilities</t>
  </si>
  <si>
    <t>Total Current Liabilities</t>
  </si>
  <si>
    <t>Total Liabilities</t>
  </si>
  <si>
    <t>STOCKHOLDERS' EQUITY(DEFICIT)</t>
  </si>
  <si>
    <t>Common stock, $0.001 par value, authorized 300,000,000 shares; 92,625,158 shares issued and outstanding at September 30, 2019 and 84,330,955 at March 31, 2019</t>
  </si>
  <si>
    <t>Common stock subscribed</t>
  </si>
  <si>
    <t>Additional paid-in capital</t>
  </si>
  <si>
    <t>Accumulated other comprehensive income</t>
  </si>
  <si>
    <t>Accumulated deficit</t>
  </si>
  <si>
    <t>Total Stockholders' Equity(Deficit)</t>
  </si>
  <si>
    <t>Total Liabilities and Stockholders' Equity (Deficit)</t>
  </si>
  <si>
    <t>Condensed Consolidated Balance Sheets - Parenthetical - $ / shares</t>
  </si>
  <si>
    <t>Common Stock, Par or Stated Value Per Share</t>
  </si>
  <si>
    <t>Common Stock, Shares Authorized</t>
  </si>
  <si>
    <t>Common Stock, Shares, Issued</t>
  </si>
  <si>
    <t>Common Stock, Shares, Outstanding</t>
  </si>
  <si>
    <t>Condensed Consolidated Statements of Operations and Comprehensive Loss - USD ($)</t>
  </si>
  <si>
    <t>3 Months Ended</t>
  </si>
  <si>
    <t>Sep. 30, 2018</t>
  </si>
  <si>
    <t>REVENUES</t>
  </si>
  <si>
    <t>OPERATING EXPENSES:</t>
  </si>
  <si>
    <t>Development costs</t>
  </si>
  <si>
    <t>General and administrative expenses</t>
  </si>
  <si>
    <t>Salaries and benefits</t>
  </si>
  <si>
    <t>Selling and marketing</t>
  </si>
  <si>
    <t>Professional fees</t>
  </si>
  <si>
    <t>Consulting fees</t>
  </si>
  <si>
    <t>Stock compensation expense</t>
  </si>
  <si>
    <t>Travel. Meals and promotions</t>
  </si>
  <si>
    <t>Total expenses</t>
  </si>
  <si>
    <t>Loss from operations</t>
  </si>
  <si>
    <t>Other income (expense)</t>
  </si>
  <si>
    <t>Premium on early settlement of convertible loans</t>
  </si>
  <si>
    <t>Derivative (loss) gain</t>
  </si>
  <si>
    <t>Interest and amortization expense</t>
  </si>
  <si>
    <t>Total other income (expense)</t>
  </si>
  <si>
    <t>Net income (loss)</t>
  </si>
  <si>
    <t>Other comprehensive gain (loss)</t>
  </si>
  <si>
    <t>Comprehensive (loss)</t>
  </si>
  <si>
    <t>Net loss per share, basic and diluted</t>
  </si>
  <si>
    <t>Number of weighted average common shares outstanding, basic and diluted</t>
  </si>
  <si>
    <t>Condensed Consolidated Statements of Shareholders' Equity (Deficit) - USD ($)</t>
  </si>
  <si>
    <t>Common Stock</t>
  </si>
  <si>
    <t>Deferred Compensation, Share-based Payments</t>
  </si>
  <si>
    <t>Additional Paid-in Capital</t>
  </si>
  <si>
    <t>Retained Earnings</t>
  </si>
  <si>
    <t>AOCI Including Portion Attributable to Noncontrolling Interest</t>
  </si>
  <si>
    <t>Total</t>
  </si>
  <si>
    <t>Equity Balance at Mar. 31, 2018</t>
  </si>
  <si>
    <t>Equity Balance, Shares at Mar. 31, 2018</t>
  </si>
  <si>
    <t>Other comprehensive gain</t>
  </si>
  <si>
    <t>Derivative liabilities reclassified as APIC</t>
  </si>
  <si>
    <t>Equity Balance, Shares at Jun. 30, 2018</t>
  </si>
  <si>
    <t>Equity Balance at Jun. 30, 2018</t>
  </si>
  <si>
    <t>Shares issued for services, value</t>
  </si>
  <si>
    <t>Shares issued for converted debt, value</t>
  </si>
  <si>
    <t>Shares issued for converted debt, shares</t>
  </si>
  <si>
    <t>Equity Balance, Shares at Sep. 30, 2018</t>
  </si>
  <si>
    <t>Equity Balance at Sep. 30, 2018</t>
  </si>
  <si>
    <t>Warrants exercised, value</t>
  </si>
  <si>
    <t>Warrants exercised, shares</t>
  </si>
  <si>
    <t>Warrants effect on APIC</t>
  </si>
  <si>
    <t>Shares issued for services, shares</t>
  </si>
  <si>
    <t>Translation differences</t>
  </si>
  <si>
    <t>Equity Balance at Mar. 31, 2019</t>
  </si>
  <si>
    <t>Equity Balance, Shares at Mar. 31, 2019</t>
  </si>
  <si>
    <t>Shares issued for private placement, value</t>
  </si>
  <si>
    <t>Shares issued for private placement, shares</t>
  </si>
  <si>
    <t>Equity Balance, Shares at Jun. 30, 2019</t>
  </si>
  <si>
    <t>Equity Balance at Jun. 30, 2019</t>
  </si>
  <si>
    <t>Subscriptions for unissued shares, effects on APIC</t>
  </si>
  <si>
    <t>Equity Balance, Shares at Sep. 30, 2019</t>
  </si>
  <si>
    <t>Equity Balance at Sep. 30, 2019</t>
  </si>
  <si>
    <t>Condensed Consolidated Statements of Cash Flows - USD ($)</t>
  </si>
  <si>
    <t>CASH FLOWS FROM OPERATING ACTIVITIES:</t>
  </si>
  <si>
    <t>Adjustments to reconcile net loss to net cash used by operating activities:</t>
  </si>
  <si>
    <t>Depreciation</t>
  </si>
  <si>
    <t>Gain on write off of accounts payable</t>
  </si>
  <si>
    <t>Interest and fees settled in shares</t>
  </si>
  <si>
    <t>Stock compensation</t>
  </si>
  <si>
    <t>Warrant modification expense</t>
  </si>
  <si>
    <t>Amortization</t>
  </si>
  <si>
    <t>Derivative (gain)loss</t>
  </si>
  <si>
    <t>Changes in operating assets and liabilities</t>
  </si>
  <si>
    <t>(Increase) decrease in trade receivable</t>
  </si>
  <si>
    <t>(Increase) decrease in receivable and prepayment</t>
  </si>
  <si>
    <t>Increase in payable to a related party</t>
  </si>
  <si>
    <t>Increase in accounts payable and accrued liabilities</t>
  </si>
  <si>
    <t>Net cash used by operating activities</t>
  </si>
  <si>
    <t>CASH FLOWS FROM INVESTING ACTIVITIES</t>
  </si>
  <si>
    <t>Purchase of furniture and equipment</t>
  </si>
  <si>
    <t>Payments for investment</t>
  </si>
  <si>
    <t>Net cash (used in) investing activities</t>
  </si>
  <si>
    <t>CASH FLOWS FROM FINANCING ACTIVITIES:</t>
  </si>
  <si>
    <t>Advances from director and stockholder</t>
  </si>
  <si>
    <t>Payments on director and stockholder advances</t>
  </si>
  <si>
    <t>Proceeds from common shares issued</t>
  </si>
  <si>
    <t>Payments on convertible loans</t>
  </si>
  <si>
    <t>Proceeds from convertible loans</t>
  </si>
  <si>
    <t>Net cash provided by financing activities</t>
  </si>
  <si>
    <t>Effects of exchange rates on cash</t>
  </si>
  <si>
    <t>Net increase (decrease) in cash</t>
  </si>
  <si>
    <t>Cash, beginning of period</t>
  </si>
  <si>
    <t>Cash, end of period</t>
  </si>
  <si>
    <t>SUPPLEMENTAL DISCLOSURES</t>
  </si>
  <si>
    <t>Income taxes</t>
  </si>
  <si>
    <t>Interest paid</t>
  </si>
  <si>
    <t>Non-Cash Investing and Financing Activities</t>
  </si>
  <si>
    <t>Convertible note and accrued interest converted into common shares</t>
  </si>
  <si>
    <t>Derivative liability reclassified as additional paid in capital</t>
  </si>
  <si>
    <t>Common stock issued for prepaid expenses</t>
  </si>
  <si>
    <t>BUSINESS DESCRIPTION AND SUMMARY OF SIGNIFICANT ACCOUNTING POLICIES</t>
  </si>
  <si>
    <t>Notes</t>
  </si>
  <si>
    <t xml:space="preserve">NOTE 1 - BUSINESS DESCRIPTION AND SUMMARY OF SIGNIFICANT ACCOUNTING POLICIES (A) Business Description Plyzer Technologies Inc. (the Company), incorporated on February 23, 2005 under the laws of the state of Nevada, and through its subsidiaries, is a provider of custom, real-time, cloud-based business intelligence solutions for brands to analyze critical online price and market data. Plyzer Spain, a wholly owned subsidiary, commenced its operations in April 2019 and signed its first customer on June 20, 2019. (B) Basis of Presentation The unaudited interim financial statements as of September 30, 2019 and for the three and six months ended September 30, 2019 and 2018 have been prepared by the Company pursuant to the rules and regulations of the Securities and Exchange Commission (the SEC) for interim financial reporting. These financial statements are unaudited and, in the opinion of management, include all adjustments (consisting of normal recurring adjustments and accruals) necessary to present fairly the balance sheet, operating results and cash flows for the periods presented in accordance with accounting principles generally accepted in the United States of America. Operating results for the three and six months ended September 30, 2019 are not necessarily indicative of the results that may be expected for the fiscal year ending March 31, 2020. Certain information and footnote disclosures normally included in annual financial statements prepared in accordance with accounting principles generally accepted in the United States of America have been omitted in accordance with the SECs rules and regulations for interim reporting. (C) Consolidation The unaudited consolidated interim financial statements include the accounts of the Company and, a.) Plyzer Corporation, a wholly owned subsidiary incorporated in the State of Delaware on December 9, 2016. b.) Plyzer Technologies (Canada) Inc., a wholly owned subsidiary incorporated in Ontario, Canada on April 11, 2017. c.) Plyzer Technologies Spain s.l., a wholly owned subsidiary incorporated in Spain in April 2019 d.) PlyzerCan Intelligence Ltd., a wholly owned subsidiary incorporated in Ontario, Canada in June 2019. The subsidiary has not yet commenced any operations. e.) Plyzer Blockchain Technologies Inc., a wholly owned subsidiary incorporated in Ontario, Canada on November 3, 2017. The subsidiary has not yet commenced any operations. The unaudited interim financial statements should be read in conjunction with the Companys Annual Report filed on Form 10-K for the year ended March 31, 2019. The significant accounting policies followed are the same as those detailed in the said Annual Report except for the following new policies which were effective April 1, 2019: Revenue Recognition We adopted ASC Topic 606, Revenue from Contracts with Customers (ASC 606). We recognize revenues when we satisfy a performance obligation by transferring a promised good or service (that is, an asset) to a customer. An asset is transferred when the customer obtains control of that asset. To achieve that core principle, we apply the five steps defined under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assess our revenue arrangements against specific criteria in order to determine if we are acting as principal or agent. Revenue arrangements with multiple performance obligations are divided into separate distinct goods or services. We allocate the transaction price to each performance obligation based on the relative standalone selling price of the goods or services provided. Revenue is recognized upon the transfer of control of promised goods or services to a customer. Revenue is recorded net of value-added tax. Accounts Receivable and Allowances Accounts receivable are recognized and carried at the original invoice amounts less an allowance for any uncollectible amount. We have a policy of reserving for uncollectible accounts based on our best estimate of the amount of probable credit losses in our existing accounts receivable. We extend credit to our customers based on an evaluation of their financial condition and other factors. We generally do not require collateral or other security to support accounts receivable. We perform ongoing credit evaluations of our customers and maintain an allowance for potential bad debts if required.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 or otherwise evaluate other circumstances that indicate that we should abandon such efforts. Leases The Company adopted the new lease accounting standard ASC 842 effective April 1, 2019.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Company does not currently have any leases over twelve months. Use of Estimates The financial statements have been prepared in conformity with generally accepted accounting principles (GAAP). In preparing the financial statements, management is required to make estimates and assumptions that affect the reported amounts of assets and liabilities as of the date of the statement of financial position and revenues and expenses for the year then ended. Actual results may differ significantly from those estimates. Basic and Diluted Loss Per Share In accordance with ASC Topic 280 - "Earnings Per Share," the basic loss per common share is computed by dividing net loss available to common stockholders by the weighted average number of common stock outstanding. Diluted loss per common share is computed similar to basic loss per common share except that the denominator is increased to include the number of additional shares of common stock that would have been outstanding if the potential common stock had been issued and if the additional shares of common stock were dilutive. Potential common stock consists of the incremental common stock issuable upon the exercise of common stock warrants (using the if-converted method). The computation of basic loss per share for the period ended September 30, 2019 excludes potentially dilutive securities of 22,579,351 shares underlying share purchase warrants and convertible notes, because their inclusion would be antidilutive. As a result, the computations of net loss per share for each period presented is the same for both basic and fully diluted. Potentially dilutive securities outlined in the table below have been excluded from the computation of diluted net loss per share because the effect of their inclusion would have been anti-dilutive. September 30, 2019 March 31, 2019 Stock purchase warrants 11,454,000 6,800,000 Convertible loans 11,125,351 12,962,867 Total 22,579,351 19,762,867 </t>
  </si>
  <si>
    <t>GOING CONCERN DISCLOSURE</t>
  </si>
  <si>
    <t>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recently begun commercializing its products but has not yet established an ongoing source of revenues sufficient to cover its operating costs. The ability of the Company to continue as a going concern is dependent on the Companys success in securing more revenue and obtaining adequate capital to fund operating losses until it becomes profitable. If the Company is unable to obtain adequate capital or sale its services, it could be forced to cease operations, which raises doubt about the Companys ability to continue as a going concern. In order to continue as a going concern, the Company will need, among other things, additional capital resources. Managements plan is to obtain such resources for the Company by seeking equity and/or debt financing. While the Company has so far been successful in raising the required capital through debt and equity financing, management cannot provide any assurances that the Company will continue to be able to raise the funding required to complete its development work and commercial launch of the portal successfully in future.</t>
  </si>
  <si>
    <t>RECENT ACCOUNTING PRONOUNCEMENTS DISCLOSURE</t>
  </si>
  <si>
    <t>NOTE 3 - RECENT ACCOUNTING PRONOUNCEMENTS In January 2017, the Financial Accounting Standards Board ("FASB") issued ASU No. 2017-01, Business Combinations (Topic 805): Clarifying the Definition of a Business, and ASU No. 2017-04, Intangibles- Goodwill and Other (Topic 350) - Simplifying the Test for Goodwill Impairment. ASU No.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ASU No. 2017-04 eliminates Step 2 of the goodwill impairment test and requires a goodwill impairment to be measured as the amount by which a reporting units carrying amount exceeds its fair value, not to exceed the carrying amount of its goodwill. The ASU is effective for annual or any interim goodwill impairment tests in fiscal years beginning after December 15, 2019. In August 2018, the FASB issued authoritative guidance regarding Fair Value Measurement: Disclosure Framework, which eliminates, adds and modifies certain disclosure requirements for fair value measurements. The standard is effective for the Company for its fiscal year beginning April 1, 2020, including interim periods within that fiscal year, with early adoption permitted. In August 2018, the FASB issued authoritative guidance regarding Intangibles - Goodwill and Other - Internal-Use Software, which aligns the requirements for a customer to capitalize implementation costs incurred in a hosting arrangement that is a service contract with the requirements for capitalizing implementation costs incurred to develop or obtain internal-use software. The standard is effective for the Company for its fiscal year beginning April 1, 2020, including interim periods within that fiscal year, with early adoption permitted. The Company evaluates new pronouncements as issued and evaluates the effect of adoption on the Company at the time. The Company has determined that the adoption of the above recently adopted accounting pronouncements will not have an impact on the financial statements.</t>
  </si>
  <si>
    <t>OTHER RECEIVABLE AND PREPAID EXPENSES DISCLOSURE</t>
  </si>
  <si>
    <t xml:space="preserve">NOTE 4 - OTHER RECEIVABLE AND PREPAID EXPENSES September 30, 2019 March 31, 2019 Rent deposit $ 2,987 $ 2,960 Taxes receivable (i) 95,975 7,903 Advances to suppliers 13,103 - Subscriptions received 23,000 - Advances to Plyzer Spain - 3,421 Prepaid cost (ii) 117,218 6,603 Balance, at end of period $ 252,283 $ 20,887 (i) includes $85,024 relating to tax, subsidy and other government benefits receivable by Plyzer Spain (ii) includes fee of $54,563 paid in advance to a consultant </t>
  </si>
  <si>
    <t>INVESTMENT DISCLOSURE</t>
  </si>
  <si>
    <t>NOTE 5 - INVESTMENT On April 10, 2019, the Company invested $86,443 ( 76,641) in a private company in Spain, Auxistencia SL. The Companys investment is less than 10% of the equity of Auxistencia SL and is accounted for at fair market, which is considered equivalent to its cost. The investment was translated to US dollar at $83,454 at September 30, 2019 based on the exchange rate of 1 = $1.0889 and the difference of $2,989 was transferred to other comprehensive income. As at September 30, 2019, the management evaluated the investment for any impairment and concluded that there was none.</t>
  </si>
  <si>
    <t>CONVERTIBLE DEBTS DISCLOSURE</t>
  </si>
  <si>
    <t>NOTE 6 - CONVERTIBLE DEBTS September 30, 2019 March 31, 2019 Principal balance, at beginning of period $ 1,295,455 $ 542,614 Accrued interest and fees 100,253 52,864 Converted to additional paid in capital (165,055) (834,293) Converted to common stock (1,526) (4,404) Convertible notes settled in cash i (1,006,250) (519,436) Convertible notes issued ii 1,869,700 2,040,600 Unamortized debt discount (1,441,063) (971,297) Balance, at end of period $ 651,514 $ 306,648 During the six months ended September 30, 2019, the Company paid off fifteen (Three during the six months to September 30, 2018) loans in cash for a total amount of $1,486,651 ($144,899 for the six months to September 30, 2018) as follows: For the six months ended September 30, 2019 2018 Principal amount of loan $ 1,006,250 $ 104,000 Premium on early settlement 430,015 31,875 Accrued interest 50,386 9,024 $ 1,486,651 $ 144,899 During the six months ended September 30, 2019, the Company entered into convertible note agreements with independent lenders totaling to $1,869,700. The following is a summary of the main terms of these agreements: Six months ended September 30, 2019 2018 Number of new loan notes issued 25 14 Total amount of the loans $ 1,869,700 $ 752,550 Interest rates from 8% to 12% from 8% to 12% Period of loans nine months to one year nine months to one year Conversion terms The conversion price is a variable conversion price which varies from 60 % the market price. Market price is either the average of the lowest two trading prices or the lowest price during 10 to 20 trading days prior to the conversion date. The conversion price is a variable conversion price which varies from 58% to 61% of the market price. Market price is either the average of the lowest two trading prices or the lowest price during 10 to 20 trading days prior to the conversion date. Prepayment terms Prepayment at premium ranging from 110% to 150% of the loan note if prepaid within 60 days and after 120 days but before 180 days respectively. Prepayments are usually not allowed after 180 days Prepayment at premium ranging from 110% to 135% of the loan note if prepaid within 60 days and after 120 days but before 180 days respectively. Prepayments are usually not allowed after 180 days One loan with a balance of $29,800 was due on June 6, 2019 but remained unpaid to date. The lender has confirmed that there would not be any penalty for non-payment.</t>
  </si>
  <si>
    <t>DERIVATIVE LIABILITIES DISCLOSURE</t>
  </si>
  <si>
    <t>NOTE 7 - DERIVATIVE LIABILITIES September 30, 2019 March 31, 2019 Balance, at beginning of period $ 2,110,425 $ 933,198 Derivative additions associated with convertible notes on issuance $ 1,797,069 2,040,191 Day one loss on derivatives 1,158,338 539,087 Change in fair value as at period end (1,227,150) 169,818 Value transferred to paid in capital on conversion of convertible notes (1,575,513) (1,571,869) Balance, at end of period $ 2,263,169 $ 2,110,425 Since the convertible loan notes issued during the period have a beneficial conversion feature which is contingent upon future market prices, they did not meet the conditions necessary for equity classification and as a result, the embedded conversion feature is considered a derivative liability. The fair value of the derivative was estimated on the issue date and subsequently re-measured on September 30, 2019 using the Black-Scholes valuation technique, using the following assumptions: Issue date September 30, 2019 Issue date March 31, 2019 Expected dividend nil nil nil nil Risk free interest rate 3% 3% 2.96% 2.96% Expected volatility 110% -152% 151% 102% -167% 120% Expected term 219 days -365 days 15 days - 358 days 91 days -365 days 66 days - 361 days</t>
  </si>
  <si>
    <t>COMMON STOCK DISCLOSURE</t>
  </si>
  <si>
    <t>NOTE 8 - COMMON STOCK Six months ended September 30, 2019: (a) Nine convertible notes plus accrued interest were converted into 1,525,928 shares for a total value of $166,581. (b) The Company raised $931,800 under a private placement, of which $920,800 subscribed by twenty four subscribers who were issued 4,904,000 shares at an average price of $0.20 per share and equal number of warrants convertible into equal number of shares at an exercise price of $0.50 per share within two years of their issuance and one subscriber subscribed $11,000 for which 55,000 shares were not issued as at September 30, 2019. $550 was included under common stock subscribed and the balance $10,450 was included under additional paid in capital. (c) 1,614,275 shares were issued to fourteen consultants valued at $431,087. (d) 250,000 shares were issued to a warrant holder who exercised his warrants for $50,000. Common stock activities during the six months ended September 30, 2018 were as follows: (a) On August 10, 2018, Lupama exercised 29,843,335 warrants to convert into equal number of shares at an exercise price of $.0025 for a total of $74,608 and On September 6, 2018, exercised the remaining 156,665 warrants to convert into equal number of shares at an exercise price of $.0025 for a total of $392. Excercise price was off set against amounts payable to Lupama. (b) On September 6, 2018, Lupama was issued 843,335 shares and on September 27, issued further 999,999 shares. These shares were valued at $0.45 per share, being the market price prevailing on the dates of heir issues for a total of $829,501, which was off set against amount payable to Lupama. (c) During the six months ended September 30, 2018, twelve convertible notes plus accrued interest were converted into 1,707,499 shares for a total value of $415,658. At September 30, 2019 and March 31, 2019, the Company had 300,000,000 common shares of par value $0.001 common stock authorized.</t>
  </si>
  <si>
    <t>WARRANTS DISCLOSURE</t>
  </si>
  <si>
    <t>NOTE 9 - WARRANTS During six months ended September 30, 2019, the Company issued 4,904,000 warrants in connection with the private placement. The relative fair value of these warrants issued was estimated at $1,661,038 using the Black-Scholes valuation technique. The warrants are convertible into equal number of shares at an exercise price of $0.50 per share within two years of their issuance. The expiry date of 5,650,000 warrants issued in prior year expiring between July 2019 and September 2019 was extended to March 31, 2020. These warrants were revalued at $1,580,000 using the Black-Scholes valuation technique due to the extended expiry date. The additional cost was expensed. These warrants are convertible into equal number of shares at an exercise price of $0.24 per share. The following assumptions were used in the valuation of these warrants: Expected dividend nil Risk free interest rate 3% Expected volatility 105% Expected term 2 years The value of warrants has been included in paid in capital. The following are the movements in warrants during the six months ended September 30, 2019: September 30, 2019 March 31, 2019 No. of Warrants Weighted average exercise price No. of Warrants Weighted average exercise price Outstanding - beginning of year 6,800,000 $ 0.24 5,900,000 $ 0.20 Issued 4,904,000 $ 0.50 34,900,000 $ 0.02 Exercised (250,000) $ - (34,000,000) $ 0.0025 Outstanding - end of year 11,454,000 $0.35 6,800,000 $0.24 The aforementioned warrants have an average remaining life of approximately 1.12 year as at September 30, 2019 (0.57 year as at March 31, 2019).</t>
  </si>
  <si>
    <t>RELATED PARTY TRANSACTIONS DISCLOSURE</t>
  </si>
  <si>
    <t>NOTE 10 - RELATED PARTY TRANSACTIONS ADVANCES FROM DIRECTOR AND STOCKHOLDER September 30, 2019 March 31, 2019 Balance, beginning of year $ 264,733 $ 195,009 funds received 443,461 136,213 funds paid ( 366,321 ) (66,489) Balance, end of year $ 341,873 $ 264,733 Funds were advanced from time to time by Mr. Terence Robinson, the CEO and the sole director and by Current Capital Corp., a company owned by a brother of the CEO and a shareholder. CONSULTING FEES Consulting fees include fees charged by the CEO of $9,000 and $18,000 respectively for the three and six months ended September 30, 2019 and September 30, 2018. DEVELOPMENT COSTS. Development costs include fee of $ nil and $123,308 respectively for three and six months ended September 30, 2019 ($9,000 and $18,000 respectively for the three and six months ended September 30, 2018) charged by Lupama, a company controlled by the CEO of the Companys subsidiary. SELLING AND MARKETING Includes expenses of $5,694 and $165,875 respectively for the three months and six months ended September 30, 2019 charged by Lupama (Three and six months ended September 30, 2018: $ nil). TRAVEL, MEALS AND PROMOTION Comprises expenses of $22,738 charged by the CEO for the three and six months ended September 30, 2019. ($21,474 for the three and six months ended September 30, 2018) FURNITURE AND EQUIPMENT ACQUIRED Furniture and equipment includes equipment valued at $54,434 acquired from Lupama.</t>
  </si>
  <si>
    <t>SUBSEQUENT EVENTS DISCLOSURE</t>
  </si>
  <si>
    <t xml:space="preserve">NOTE 11 - SUBSEQUENT EVENTS The Company has reviewed events subsequent to September 30, 2019 through the date these financial statements were issued and determined that there are no events requiring disclosure, other than as disclosed below: 1. The Company issued 317,707 shares in settlement of a convertible loan and issued 55,000 shares against the private placement subscription received prior to September 30, 2019. 2. The Company raised $200,000 through two convertible notes and paid in cash one convertible note of $50,000. </t>
  </si>
  <si>
    <t>BUSINESS DESCRIPTION AND SUMMARY OF SIGNIFICANT ACCOUNTING POLICIES: Basis of Presentation Policy (Policies)</t>
  </si>
  <si>
    <t>Policies</t>
  </si>
  <si>
    <t>Basis of Presentation Policy</t>
  </si>
  <si>
    <t xml:space="preserve">(B) Basis of Presentation The unaudited interim financial statements as of September 30, 2019 and for the three and six months ended September 30, 2019 and 2018 have been prepared by the Company pursuant to the rules and regulations of the Securities and Exchange Commission (the SEC) for interim financial reporting. These financial statements are unaudited and, in the opinion of management, include all adjustments (consisting of normal recurring adjustments and accruals) necessary to present fairly the balance sheet, operating results and cash flows for the periods presented in accordance with accounting principles generally accepted in the United States of America. Operating results for the three and six months ended September 30, 2019 are not necessarily indicative of the results that may be expected for the fiscal year ending March 31, 2020. Certain information and footnote disclosures normally included in annual financial statements prepared in accordance with accounting principles generally accepted in the United States of America have been omitted in accordance with the SECs rules and regulations for interim reporting. </t>
  </si>
  <si>
    <t>BUSINESS DESCRIPTION AND SUMMARY OF SIGNIFICANT ACCOUNTING POLICIES: Consolidation Policy (Policies)</t>
  </si>
  <si>
    <t>Consolidation Policy</t>
  </si>
  <si>
    <t>(C) Consolidation The unaudited consolidated interim financial statements include the accounts of the Company and, a.) Plyzer Corporation, a wholly owned subsidiary incorporated in the State of Delaware on December 9, 2016. b.) Plyzer Technologies (Canada) Inc., a wholly owned subsidiary incorporated in Ontario, Canada on April 11, 2017. c.) Plyzer Technologies Spain s.l., a wholly owned subsidiary incorporated in Spain in April 2019 d.) PlyzerCan Intelligence Ltd., a wholly owned subsidiary incorporated in Ontario, Canada in June 2019. The subsidiary has not yet commenced any operations. e.) Plyzer Blockchain Technologies Inc., a wholly owned subsidiary incorporated in Ontario, Canada on November 3, 2017. The subsidiary has not yet commenced any operations.</t>
  </si>
  <si>
    <t>BUSINESS DESCRIPTION AND SUMMARY OF SIGNIFICANT ACCOUNTING POLICIES: Revenue Recognition, Policy (Policies)</t>
  </si>
  <si>
    <t>Revenue Recognition, Policy</t>
  </si>
  <si>
    <t>Revenue Recognition We adopted ASC Topic 606, Revenue from Contracts with Customers (ASC 606). We recognize revenues when we satisfy a performance obligation by transferring a promised good or service (that is, an asset) to a customer. An asset is transferred when the customer obtains control of that asset. To achieve that core principle, we apply the five steps defined under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assess our revenue arrangements against specific criteria in order to determine if we are acting as principal or agent. Revenue arrangements with multiple performance obligations are divided into separate distinct goods or services. We allocate the transaction price to each performance obligation based on the relative standalone selling price of the goods or services provided. Revenue is recognized upon the transfer of control of promised goods or services to a customer. Revenue is recorded net of value-added tax.</t>
  </si>
  <si>
    <t>BUSINESS DESCRIPTION AND SUMMARY OF SIGNIFICANT ACCOUNTING POLICIES: Accounts Receivable and Allowances, Policy (Policies)</t>
  </si>
  <si>
    <t>Accounts Receivable and Allowances, Policy</t>
  </si>
  <si>
    <t>Accounts Receivable and Allowances Accounts receivable are recognized and carried at the original invoice amounts less an allowance for any uncollectible amount. We have a policy of reserving for uncollectible accounts based on our best estimate of the amount of probable credit losses in our existing accounts receivable. We extend credit to our customers based on an evaluation of their financial condition and other factors. We generally do not require collateral or other security to support accounts receivable. We perform ongoing credit evaluations of our customers and maintain an allowance for potential bad debts if required.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 or otherwise evaluate other circumstances that indicate that we should abandon such efforts.</t>
  </si>
  <si>
    <t>BUSINESS DESCRIPTION AND SUMMARY OF SIGNIFICANT ACCOUNTING POLICIES: Leases, Policy (Policies)</t>
  </si>
  <si>
    <t>Leases, Policy</t>
  </si>
  <si>
    <t>Leases The Company adopted the new lease accounting standard ASC 842 effective April 1, 2019.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Company does not currently have any leases over twelve months.</t>
  </si>
  <si>
    <t>BUSINESS DESCRIPTION AND SUMMARY OF SIGNIFICANT ACCOUNTING POLICIES: Use of Estimates Policy (Policies)</t>
  </si>
  <si>
    <t>Use of Estimates Policy</t>
  </si>
  <si>
    <t>Use of Estimates The financial statements have been prepared in conformity with generally accepted accounting principles (GAAP). In preparing the financial statements, management is required to make estimates and assumptions that affect the reported amounts of assets and liabilities as of the date of the statement of financial position and revenues and expenses for the year then ended. Actual results may differ significantly from those estimates.</t>
  </si>
  <si>
    <t>BUSINESS DESCRIPTION AND SUMMARY OF SIGNIFICANT ACCOUNTING POLICIES: Earnings Per Share, Policy (Policies)</t>
  </si>
  <si>
    <t>Earnings Per Share, Policy</t>
  </si>
  <si>
    <t xml:space="preserve">Basic and Diluted Loss Per Share In accordance with ASC Topic 280 - "Earnings Per Share," the basic loss per common share is computed by dividing net loss available to common stockholders by the weighted average number of common stock outstanding. Diluted loss per common share is computed similar to basic loss per common share except that the denominator is increased to include the number of additional shares of common stock that would have been outstanding if the potential common stock had been issued and if the additional shares of common stock were dilutive. Potential common stock consists of the incremental common stock issuable upon the exercise of common stock warrants (using the if-converted method). The computation of basic loss per share for the period ended September 30, 2019 excludes potentially dilutive securities of 22,579,351 shares underlying share purchase warrants and convertible notes, because their inclusion would be antidilutive. As a result, the computations of net loss per share for each period presented is the same for both basic and fully diluted. Potentially dilutive securities outlined in the table below have been excluded from the computation of diluted net loss per share because the effect of their inclusion would have been anti-dilutive. September 30, 2019 March 31, 2019 Stock purchase warrants 11,454,000 6,800,000 Convertible loans 11,125,351 12,962,867 Total 22,579,351 19,762,867 </t>
  </si>
  <si>
    <t>BUSINESS DESCRIPTION AND SUMMARY OF SIGNIFICANT ACCOUNTING POLICIES: Earnings Per Share, Policy: Computation of diluted net loss per share (Tables)</t>
  </si>
  <si>
    <t>Tables/Schedules</t>
  </si>
  <si>
    <t>Computation of diluted net loss per share</t>
  </si>
  <si>
    <t xml:space="preserve"> September 30, 2019 March 31, 2019 Stock purchase warrants 11,454,000 6,800,000 Convertible loans 11,125,351 12,962,867 Total 22,579,351 19,762,867</t>
  </si>
  <si>
    <t>OTHER RECEIVABLE AND PREPAID EXPENSES DISCLOSURE: Schedule of Other Receivables and Prepaid Expenses (Tables)</t>
  </si>
  <si>
    <t>Schedule of Other Receivables and Prepaid Expenses</t>
  </si>
  <si>
    <t xml:space="preserve"> September 30, 2019 March 31, 2019 Rent deposit $ 2,987 $ 2,960 Taxes receivable (i) 95,975 7,903 Advances to suppliers 13,103 - Subscriptions received 23,000 - Advances to Plyzer Spain - 3,421 Prepaid cost (ii) 117,218 6,603 Balance, at end of period $ 252,283 $ 20,887</t>
  </si>
  <si>
    <t>CONVERTIBLE DEBTS DISCLOSURE: Schedule of Convertible Debt (Tables)</t>
  </si>
  <si>
    <t>Schedule of Convertible Debt</t>
  </si>
  <si>
    <t xml:space="preserve"> September 30, 2019 March 31, 2019 Principal balance, at beginning of period $ 1,295,455 $ 542,614 Accrued interest and fees 100,253 52,864 Converted to additional paid in capital (165,055) (834,293) Converted to common stock (1,526) (4,404) Convertible notes settled in cash i (1,006,250) (519,436) Convertible notes issued ii 1,869,700 2,040,600 Unamortized debt discount (1,441,063) (971,297) Balance, at end of period $ 651,514 $ 306,648</t>
  </si>
  <si>
    <t>CONVERTIBLE DEBTS DISCLOSURE: Schedule of Debt Conversions Terms (Tables)</t>
  </si>
  <si>
    <t>Schedule of Debt Conversions Terms</t>
  </si>
  <si>
    <t xml:space="preserve"> Six months ended September 30, 2019 2018 Number of new loan notes issued 25 14 Total amount of the loans $ 1,869,700 $ 752,550 Interest rates from 8% to 12% from 8% to 12% Period of loans nine months to one year nine months to one year Conversion terms The conversion price is a variable conversion price which varies from 60 % the market price. Market price is either the average of the lowest two trading prices or the lowest price during 10 to 20 trading days prior to the conversion date. The conversion price is a variable conversion price which varies from 58% to 61% of the market price. Market price is either the average of the lowest two trading prices or the lowest price during 10 to 20 trading days prior to the conversion date. Prepayment terms Prepayment at premium ranging from 110% to 150% of the loan note if prepaid within 60 days and after 120 days but before 180 days respectively. Prepayments are usually not allowed after 180 days Prepayment at premium ranging from 110% to 135% of the loan note if prepaid within 60 days and after 120 days but before 180 days respectively. Prepayments are usually not allowed after 180 days</t>
  </si>
  <si>
    <t>DERIVATIVE LIABILITIES DISCLOSURE: Schedule of Derivative Liabilities (Tables)</t>
  </si>
  <si>
    <t>Schedule of Derivative Liabilities</t>
  </si>
  <si>
    <t xml:space="preserve"> September 30, 2019 March 31, 2019 Balance, at beginning of period $ 2,110,425 $ 933,198 Derivative additions associated with convertible notes on issuance $ 1,797,069 2,040,191 Day one loss on derivatives 1,158,338 539,087 Change in fair value as at period end (1,227,150) 169,818 Value transferred to paid in capital on conversion of convertible notes (1,575,513) (1,571,869) Balance, at end of period $ 2,263,169 $ 2,110,425</t>
  </si>
  <si>
    <t>DERIVATIVE LIABILITIES DISCLOSURE: Schedule of Fair Value Assumptions Used (Tables)</t>
  </si>
  <si>
    <t>Schedule of Fair Value Assumptions Used</t>
  </si>
  <si>
    <t xml:space="preserve"> Issue date September 30, 2019 Issue date March 31, 2019 Expected dividend nil nil nil nil Risk free interest rate 3% 3% 2.96% 2.96% Expected volatility 110% -152% 151% 102% -167% 120% Expected term 219 days -365 days 15 days - 358 days 91 days -365 days 66 days - 361 days</t>
  </si>
  <si>
    <t>WARRANTS DISCLOSURE: Schedule of Valuation Assumptions, Warrants (Tables)</t>
  </si>
  <si>
    <t>Schedule of Valuation Assumptions, Warrants</t>
  </si>
  <si>
    <t xml:space="preserve"> Expected dividend nil Risk free interest rate 3% Expected volatility 105% Expected term 2 years</t>
  </si>
  <si>
    <t>WARRANTS DISCLOSURE: Schedule of Warrants Outstanding (Tables)</t>
  </si>
  <si>
    <t>Schedule of Warrants Outstanding</t>
  </si>
  <si>
    <t xml:space="preserve"> September 30, 2019 March 31, 2019 No. of Warrants Weighted average exercise price No. of Warrants Weighted average exercise price Outstanding - beginning of year 6,800,000 $ 0.24 5,900,000 $ 0.20 Issued 4,904,000 $ 0.50 34,900,000 $ 0.02 Exercised (250,000) $ - (34,000,000) $ 0.0025 Outstanding - end of year 11,454,000 $0.35 6,800,000 $0.24</t>
  </si>
  <si>
    <t>RELATED PARTY TRANSACTIONS DISCLOSURE: Schedule of Advances from Stockholder and Director (Tables)</t>
  </si>
  <si>
    <t>Schedule of Advances from Stockholder and Director</t>
  </si>
  <si>
    <t xml:space="preserve"> September 30, 2019 March 31, 2019 Balance, beginning of year $ 264,733 $ 195,009 funds received 443,461 136,213 funds paid ( 366,321 ) (66,489) Balance, end of year $ 341,873 $ 264,733</t>
  </si>
  <si>
    <t>BUSINESS DESCRIPTION AND SUMMARY OF SIGNIFICANT ACCOUNTING POLICIES: Earnings Per Share, Policy: Computation of diluted net loss per share (Details) - shares</t>
  </si>
  <si>
    <t>Antidilutive Securities Excluded from Computation of Earnings Per Share, Amount</t>
  </si>
  <si>
    <t>Warrant</t>
  </si>
  <si>
    <t>Convertible Debt Securities</t>
  </si>
  <si>
    <t>OTHER RECEIVABLE AND PREPAID EXPENSES DISCLOSURE: Schedule of Other Receivables and Prepaid Expenses (Details) - USD ($)</t>
  </si>
  <si>
    <t>Prepaid expenses and deposits</t>
  </si>
  <si>
    <t>Rent Deposit</t>
  </si>
  <si>
    <t>Taxes Receivable</t>
  </si>
  <si>
    <t>Advances to suppliers</t>
  </si>
  <si>
    <t>Subscriptions (received)</t>
  </si>
  <si>
    <t>Advances to Plyzer Spain</t>
  </si>
  <si>
    <t>Prepaid Costs Other</t>
  </si>
  <si>
    <t>INVESTMENT DISCLOSURE (Details) - USD ($)</t>
  </si>
  <si>
    <t>Private company in Spain</t>
  </si>
  <si>
    <t>CONVERTIBLE DEBTS DISCLOSURE: Schedule of Convertible Debt (Details) - USD ($)</t>
  </si>
  <si>
    <t>Principal balance</t>
  </si>
  <si>
    <t>Convertible debts, gross</t>
  </si>
  <si>
    <t>Accrued interest and fees</t>
  </si>
  <si>
    <t>Converted to additional paid in capital</t>
  </si>
  <si>
    <t>Converted debt to common stock</t>
  </si>
  <si>
    <t>Convertible notes settled in cash</t>
  </si>
  <si>
    <t>Convertible notes issued</t>
  </si>
  <si>
    <t>Unamortized debt discount recorded</t>
  </si>
  <si>
    <t>CONVERTIBLE DEBTS DISCLOSURE (Details) - USD ($)</t>
  </si>
  <si>
    <t>1 Months Ended</t>
  </si>
  <si>
    <t>CONVERTIBLE DEBTS DISCLOSURE: Schedule of Debt Conversions Terms (Details) - USD ($)</t>
  </si>
  <si>
    <t>DERIVATIVE LIABILITIES DISCLOSURE: Schedule of Derivative Liabilities (Details) - USD ($)</t>
  </si>
  <si>
    <t>Derivative additions associated with convertible notes</t>
  </si>
  <si>
    <t>Gain (loss) on derivatives</t>
  </si>
  <si>
    <t>Change in fair value as at period end</t>
  </si>
  <si>
    <t>Value transferred to paid in capital on conversion of convertible notes</t>
  </si>
  <si>
    <t>COMMON STOCK DISCLOSURE (Details) - USD ($)</t>
  </si>
  <si>
    <t>Jun. 30, 2019</t>
  </si>
  <si>
    <t>Number of Common Stock shares issued for converted debt</t>
  </si>
  <si>
    <t>Common stock issued for converted notes, value</t>
  </si>
  <si>
    <t>Common stock issued for cash, value</t>
  </si>
  <si>
    <t>Common shares issued for cash, shares</t>
  </si>
  <si>
    <t>Subscriptions for unissued shares, proceeds received</t>
  </si>
  <si>
    <t>Subscribed shares not yet issued</t>
  </si>
  <si>
    <t>Common stock issued for services, shares</t>
  </si>
  <si>
    <t>Value of common stock issued for services</t>
  </si>
  <si>
    <t>Common Stock Authorized</t>
  </si>
  <si>
    <t>Common stock par value</t>
  </si>
  <si>
    <t>Converted on Aug 10, 2018</t>
  </si>
  <si>
    <t>Converted on Sept 6, 2018</t>
  </si>
  <si>
    <t>Issued on Sept 6, 2018</t>
  </si>
  <si>
    <t>Issued on Sept 27, 2018</t>
  </si>
  <si>
    <t>WARRANTS DISCLOSURE (Details)</t>
  </si>
  <si>
    <t>Sep. 30, 2019shares</t>
  </si>
  <si>
    <t>Warrants issued</t>
  </si>
  <si>
    <t>WARRANTS DISCLOSURE: Schedule of Warrants Outstanding (Details) - $ / shares</t>
  </si>
  <si>
    <t>Warrants outstanding</t>
  </si>
  <si>
    <t>Weighted average exercise price of warrants outstanding</t>
  </si>
  <si>
    <t>RELATED PARTY TRANSACTIONS DISCLOSURE: Schedule of Advances from Stockholder and Director (Details) - USD ($)</t>
  </si>
  <si>
    <t>Advances from related parties</t>
  </si>
  <si>
    <t>Repayments of related party advances</t>
  </si>
  <si>
    <t>Advances from related parties, net</t>
  </si>
  <si>
    <t>RELATED PARTY TRANSACTIONS DISCLOSURE (Details) - USD ($)</t>
  </si>
  <si>
    <t>Purchase of furniture and equipment from related party</t>
  </si>
  <si>
    <t>Consulting fees charged by CEO</t>
  </si>
  <si>
    <t>Fees from transactions with related parties</t>
  </si>
  <si>
    <t>Development costs charged by a Subsidiary</t>
  </si>
  <si>
    <t>Selling and marketing costs charged by a Subsidiary</t>
  </si>
  <si>
    <t>Travel, meals and promotions expensed by related party</t>
  </si>
  <si>
    <t>Furniture and Equipment acquired from related party</t>
  </si>
  <si>
    <t>SUBSEQUENT EVENTS DISCLOSURE (Details) - USD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92997865</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B16" s="4" t="s">
        <v>24</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24</v>
      </c>
    </row>
    <row r="27" spans="1:3">
      <c r="A27" s="4" t="s">
        <v>47</v>
      </c>
      <c r="B27" s="4" t="s">
        <v>48</v>
      </c>
    </row>
    <row r="28" spans="1:3">
      <c r="A28" s="4" t="s">
        <v>49</v>
      </c>
      <c r="B28" s="4" t="s">
        <v>50</v>
      </c>
    </row>
    <row r="29" spans="1:3">
      <c r="A29" s="4" t="s">
        <v>51</v>
      </c>
      <c r="B29" s="4" t="s">
        <v>26</v>
      </c>
    </row>
    <row r="30" spans="1:3">
      <c r="A30" s="4" t="s">
        <v>52</v>
      </c>
      <c r="B30"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80</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2</v>
      </c>
    </row>
    <row r="3" spans="1:2">
      <c r="A3" s="3" t="s">
        <v>180</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80</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80</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v>
      </c>
    </row>
    <row r="3" spans="1:2">
      <c r="A3" s="3" t="s">
        <v>180</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6</v>
      </c>
      <c r="B1" s="2" t="s">
        <v>1</v>
      </c>
    </row>
    <row r="2" spans="1:2">
      <c r="B2" s="2" t="s">
        <v>2</v>
      </c>
    </row>
    <row r="3" spans="1:2">
      <c r="A3" s="3" t="s">
        <v>180</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80</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180</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3</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188600</v>
      </c>
      <c r="C3" s="6" t="n">
        <v>183439</v>
      </c>
    </row>
    <row r="4" spans="1:3">
      <c r="A4" s="4" t="s">
        <v>57</v>
      </c>
      <c r="B4" s="5" t="n">
        <v>6991</v>
      </c>
      <c r="C4" s="5" t="n">
        <v>0</v>
      </c>
    </row>
    <row r="5" spans="1:3">
      <c r="A5" s="4" t="s">
        <v>58</v>
      </c>
      <c r="B5" s="5" t="n">
        <v>252283</v>
      </c>
      <c r="C5" s="5" t="n">
        <v>20887</v>
      </c>
    </row>
    <row r="6" spans="1:3">
      <c r="A6" s="4" t="s">
        <v>59</v>
      </c>
      <c r="B6" s="5" t="n">
        <v>447874</v>
      </c>
      <c r="C6" s="5" t="n">
        <v>204326</v>
      </c>
    </row>
    <row r="7" spans="1:3">
      <c r="A7" s="4" t="s">
        <v>60</v>
      </c>
      <c r="B7" s="5" t="n">
        <v>74778</v>
      </c>
      <c r="C7" s="5" t="n">
        <v>2615</v>
      </c>
    </row>
    <row r="8" spans="1:3">
      <c r="A8" s="4" t="s">
        <v>61</v>
      </c>
      <c r="B8" s="5" t="n">
        <v>83454</v>
      </c>
      <c r="C8" s="5" t="n">
        <v>0</v>
      </c>
    </row>
    <row r="9" spans="1:3">
      <c r="A9" s="4" t="s">
        <v>62</v>
      </c>
      <c r="B9" s="5" t="n">
        <v>606106</v>
      </c>
      <c r="C9" s="5" t="n">
        <v>206941</v>
      </c>
    </row>
    <row r="10" spans="1:3">
      <c r="A10" s="3" t="s">
        <v>63</v>
      </c>
    </row>
    <row r="11" spans="1:3">
      <c r="A11" s="4" t="s">
        <v>64</v>
      </c>
      <c r="B11" s="5" t="n">
        <v>268796</v>
      </c>
      <c r="C11" s="5" t="n">
        <v>47989</v>
      </c>
    </row>
    <row r="12" spans="1:3">
      <c r="A12" s="4" t="s">
        <v>65</v>
      </c>
      <c r="B12" s="5" t="n">
        <v>178933</v>
      </c>
      <c r="C12" s="5" t="n">
        <v>0</v>
      </c>
    </row>
    <row r="13" spans="1:3">
      <c r="A13" s="4" t="s">
        <v>66</v>
      </c>
      <c r="B13" s="5" t="n">
        <v>341873</v>
      </c>
      <c r="C13" s="5" t="n">
        <v>264733</v>
      </c>
    </row>
    <row r="14" spans="1:3">
      <c r="A14" s="4" t="s">
        <v>67</v>
      </c>
      <c r="B14" s="5" t="n">
        <v>651514</v>
      </c>
      <c r="C14" s="5" t="n">
        <v>306648</v>
      </c>
    </row>
    <row r="15" spans="1:3">
      <c r="A15" s="4" t="s">
        <v>68</v>
      </c>
      <c r="B15" s="5" t="n">
        <v>2263169</v>
      </c>
      <c r="C15" s="5" t="n">
        <v>2110425</v>
      </c>
    </row>
    <row r="16" spans="1:3">
      <c r="A16" s="4" t="s">
        <v>69</v>
      </c>
      <c r="B16" s="5" t="n">
        <v>3704285</v>
      </c>
      <c r="C16" s="5" t="n">
        <v>2729795</v>
      </c>
    </row>
    <row r="17" spans="1:3">
      <c r="A17" s="4" t="s">
        <v>70</v>
      </c>
      <c r="B17" s="5" t="n">
        <v>3704285</v>
      </c>
      <c r="C17" s="5" t="n">
        <v>2729795</v>
      </c>
    </row>
    <row r="18" spans="1:3">
      <c r="A18" s="3" t="s">
        <v>71</v>
      </c>
    </row>
    <row r="19" spans="1:3">
      <c r="A19" s="4" t="s">
        <v>72</v>
      </c>
      <c r="B19" s="5" t="n">
        <v>92625</v>
      </c>
      <c r="C19" s="5" t="n">
        <v>84330</v>
      </c>
    </row>
    <row r="20" spans="1:3">
      <c r="A20" s="4" t="s">
        <v>73</v>
      </c>
      <c r="B20" s="5" t="n">
        <v>550</v>
      </c>
      <c r="C20" s="5" t="n">
        <v>300</v>
      </c>
    </row>
    <row r="21" spans="1:3">
      <c r="A21" s="4" t="s">
        <v>74</v>
      </c>
      <c r="B21" s="5" t="n">
        <v>32741733</v>
      </c>
      <c r="C21" s="5" t="n">
        <v>28015297</v>
      </c>
    </row>
    <row r="22" spans="1:3">
      <c r="A22" s="4" t="s">
        <v>75</v>
      </c>
      <c r="B22" s="5" t="n">
        <v>64644</v>
      </c>
      <c r="C22" s="5" t="n">
        <v>67653</v>
      </c>
    </row>
    <row r="23" spans="1:3">
      <c r="A23" s="4" t="s">
        <v>76</v>
      </c>
      <c r="B23" s="5" t="n">
        <v>-35997731</v>
      </c>
      <c r="C23" s="5" t="n">
        <v>-30690434</v>
      </c>
    </row>
    <row r="24" spans="1:3">
      <c r="A24" s="4" t="s">
        <v>77</v>
      </c>
      <c r="B24" s="5" t="n">
        <v>-3098179</v>
      </c>
      <c r="C24" s="5" t="n">
        <v>-2522854</v>
      </c>
    </row>
    <row r="25" spans="1:3">
      <c r="A25" s="4" t="s">
        <v>78</v>
      </c>
      <c r="B25" s="6" t="n">
        <v>606106</v>
      </c>
      <c r="C25" s="6" t="n">
        <v>2069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03</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03</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03</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03</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03</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5</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25</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25</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7</v>
      </c>
      <c r="B1" s="2" t="s">
        <v>1</v>
      </c>
    </row>
    <row r="2" spans="1:2">
      <c r="B2" s="2" t="s">
        <v>2</v>
      </c>
    </row>
    <row r="3" spans="1:2">
      <c r="A3" s="3" t="s">
        <v>225</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9</v>
      </c>
      <c r="B1" s="2" t="s">
        <v>2</v>
      </c>
      <c r="C1" s="2" t="s">
        <v>54</v>
      </c>
    </row>
    <row r="2" spans="1:3">
      <c r="A2" s="3" t="s">
        <v>4</v>
      </c>
    </row>
    <row r="3" spans="1:3">
      <c r="A3" s="4" t="s">
        <v>80</v>
      </c>
      <c r="B3" s="7" t="n">
        <v>0.001</v>
      </c>
      <c r="C3" s="7" t="n">
        <v>0.001</v>
      </c>
    </row>
    <row r="4" spans="1:3">
      <c r="A4" s="4" t="s">
        <v>81</v>
      </c>
      <c r="B4" s="5" t="n">
        <v>300000000</v>
      </c>
      <c r="C4" s="5" t="n">
        <v>300000000</v>
      </c>
    </row>
    <row r="5" spans="1:3">
      <c r="A5" s="4" t="s">
        <v>82</v>
      </c>
      <c r="B5" s="5" t="n">
        <v>92625158</v>
      </c>
      <c r="C5" s="5" t="n">
        <v>84330955</v>
      </c>
    </row>
    <row r="6" spans="1:3">
      <c r="A6" s="4" t="s">
        <v>83</v>
      </c>
      <c r="B6" s="5" t="n">
        <v>92625158</v>
      </c>
      <c r="C6" s="5" t="n">
        <v>843309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25</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25</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6</v>
      </c>
      <c r="B1" s="2" t="s">
        <v>1</v>
      </c>
    </row>
    <row r="2" spans="1:2">
      <c r="B2" s="2" t="s">
        <v>2</v>
      </c>
    </row>
    <row r="3" spans="1:2">
      <c r="A3" s="3" t="s">
        <v>225</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25</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86</v>
      </c>
    </row>
    <row r="3" spans="1:3">
      <c r="A3" s="4" t="s">
        <v>253</v>
      </c>
      <c r="B3" s="5" t="n">
        <v>22579351</v>
      </c>
      <c r="C3" s="5" t="n">
        <v>19762867</v>
      </c>
    </row>
    <row r="4" spans="1:3">
      <c r="A4" s="4" t="s">
        <v>254</v>
      </c>
    </row>
    <row r="5" spans="1:3">
      <c r="A5" s="4" t="s">
        <v>253</v>
      </c>
      <c r="B5" s="5" t="n">
        <v>11454000</v>
      </c>
      <c r="C5" s="5" t="n">
        <v>6800000</v>
      </c>
    </row>
    <row r="6" spans="1:3">
      <c r="A6" s="4" t="s">
        <v>255</v>
      </c>
    </row>
    <row r="7" spans="1:3">
      <c r="A7" s="4" t="s">
        <v>253</v>
      </c>
      <c r="B7" s="5" t="n">
        <v>11125351</v>
      </c>
      <c r="C7" s="5" t="n">
        <v>1296286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54</v>
      </c>
    </row>
    <row r="2" spans="1:3">
      <c r="A2" s="4" t="s">
        <v>257</v>
      </c>
      <c r="B2" s="6" t="n">
        <v>252283</v>
      </c>
      <c r="C2" s="6" t="n">
        <v>20887</v>
      </c>
    </row>
    <row r="3" spans="1:3">
      <c r="A3" s="4" t="s">
        <v>258</v>
      </c>
    </row>
    <row r="4" spans="1:3">
      <c r="A4" s="4" t="s">
        <v>257</v>
      </c>
      <c r="B4" s="5" t="n">
        <v>2987</v>
      </c>
      <c r="C4" s="5" t="n">
        <v>2960</v>
      </c>
    </row>
    <row r="5" spans="1:3">
      <c r="A5" s="4" t="s">
        <v>259</v>
      </c>
    </row>
    <row r="6" spans="1:3">
      <c r="A6" s="4" t="s">
        <v>257</v>
      </c>
      <c r="B6" s="5" t="n">
        <v>95975</v>
      </c>
      <c r="C6" s="5" t="n">
        <v>7903</v>
      </c>
    </row>
    <row r="7" spans="1:3">
      <c r="A7" s="4" t="s">
        <v>260</v>
      </c>
    </row>
    <row r="8" spans="1:3">
      <c r="A8" s="4" t="s">
        <v>257</v>
      </c>
      <c r="B8" s="5" t="n">
        <v>13103</v>
      </c>
      <c r="C8" s="5" t="n">
        <v>0</v>
      </c>
    </row>
    <row r="9" spans="1:3">
      <c r="A9" s="4" t="s">
        <v>261</v>
      </c>
    </row>
    <row r="10" spans="1:3">
      <c r="A10" s="4" t="s">
        <v>257</v>
      </c>
      <c r="B10" s="5" t="n">
        <v>23000</v>
      </c>
      <c r="C10" s="5" t="n">
        <v>0</v>
      </c>
    </row>
    <row r="11" spans="1:3">
      <c r="A11" s="4" t="s">
        <v>262</v>
      </c>
    </row>
    <row r="12" spans="1:3">
      <c r="A12" s="4" t="s">
        <v>257</v>
      </c>
      <c r="B12" s="5" t="n">
        <v>0</v>
      </c>
      <c r="C12" s="5" t="n">
        <v>3421</v>
      </c>
    </row>
    <row r="13" spans="1:3">
      <c r="A13" s="4" t="s">
        <v>263</v>
      </c>
    </row>
    <row r="14" spans="1:3">
      <c r="A14" s="4" t="s">
        <v>257</v>
      </c>
      <c r="B14" s="6" t="n">
        <v>117218</v>
      </c>
      <c r="C14" s="6" t="n">
        <v>660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64</v>
      </c>
      <c r="B1" s="2" t="s">
        <v>2</v>
      </c>
      <c r="C1" s="2" t="s">
        <v>54</v>
      </c>
    </row>
    <row r="2" spans="1:3">
      <c r="A2" s="4" t="s">
        <v>61</v>
      </c>
      <c r="B2" s="6" t="n">
        <v>83454</v>
      </c>
      <c r="C2" s="6" t="n">
        <v>0</v>
      </c>
    </row>
    <row r="3" spans="1:3">
      <c r="A3" s="4" t="s">
        <v>75</v>
      </c>
      <c r="B3" s="5" t="n">
        <v>64644</v>
      </c>
      <c r="C3" s="6" t="n">
        <v>67653</v>
      </c>
    </row>
    <row r="4" spans="1:3">
      <c r="A4" s="4" t="s">
        <v>265</v>
      </c>
    </row>
    <row r="5" spans="1:3">
      <c r="A5" s="4" t="s">
        <v>61</v>
      </c>
      <c r="B5" s="5" t="n">
        <v>83454</v>
      </c>
    </row>
    <row r="6" spans="1:3">
      <c r="A6" s="4" t="s">
        <v>75</v>
      </c>
      <c r="B6" s="6" t="n">
        <v>298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66</v>
      </c>
      <c r="B1" s="2" t="s">
        <v>2</v>
      </c>
      <c r="C1" s="2" t="s">
        <v>54</v>
      </c>
    </row>
    <row r="2" spans="1:3">
      <c r="A2" s="4" t="s">
        <v>67</v>
      </c>
      <c r="B2" s="6" t="n">
        <v>651514</v>
      </c>
      <c r="C2" s="6" t="n">
        <v>306648</v>
      </c>
    </row>
    <row r="3" spans="1:3">
      <c r="A3" s="4" t="s">
        <v>267</v>
      </c>
    </row>
    <row r="4" spans="1:3">
      <c r="A4" s="4" t="s">
        <v>268</v>
      </c>
      <c r="B4" s="5" t="n">
        <v>1295455</v>
      </c>
      <c r="C4" s="5" t="n">
        <v>542614</v>
      </c>
    </row>
    <row r="5" spans="1:3">
      <c r="A5" s="4" t="s">
        <v>269</v>
      </c>
    </row>
    <row r="6" spans="1:3">
      <c r="A6" s="4" t="s">
        <v>268</v>
      </c>
      <c r="B6" s="5" t="n">
        <v>100253</v>
      </c>
      <c r="C6" s="5" t="n">
        <v>52864</v>
      </c>
    </row>
    <row r="7" spans="1:3">
      <c r="A7" s="4" t="s">
        <v>270</v>
      </c>
    </row>
    <row r="8" spans="1:3">
      <c r="A8" s="4" t="s">
        <v>268</v>
      </c>
      <c r="B8" s="5" t="n">
        <v>-165055</v>
      </c>
      <c r="C8" s="5" t="n">
        <v>-834293</v>
      </c>
    </row>
    <row r="9" spans="1:3">
      <c r="A9" s="4" t="s">
        <v>271</v>
      </c>
    </row>
    <row r="10" spans="1:3">
      <c r="A10" s="4" t="s">
        <v>268</v>
      </c>
      <c r="B10" s="5" t="n">
        <v>-1526</v>
      </c>
      <c r="C10" s="5" t="n">
        <v>-4404</v>
      </c>
    </row>
    <row r="11" spans="1:3">
      <c r="A11" s="4" t="s">
        <v>272</v>
      </c>
    </row>
    <row r="12" spans="1:3">
      <c r="A12" s="4" t="s">
        <v>268</v>
      </c>
      <c r="B12" s="5" t="n">
        <v>-1006250</v>
      </c>
      <c r="C12" s="5" t="n">
        <v>-519436</v>
      </c>
    </row>
    <row r="13" spans="1:3">
      <c r="A13" s="4" t="s">
        <v>273</v>
      </c>
    </row>
    <row r="14" spans="1:3">
      <c r="A14" s="4" t="s">
        <v>268</v>
      </c>
      <c r="B14" s="5" t="n">
        <v>1869700</v>
      </c>
      <c r="C14" s="5" t="n">
        <v>2040600</v>
      </c>
    </row>
    <row r="15" spans="1:3">
      <c r="A15" s="4" t="s">
        <v>274</v>
      </c>
    </row>
    <row r="16" spans="1:3">
      <c r="A16" s="4" t="s">
        <v>268</v>
      </c>
      <c r="B16" s="6" t="n">
        <v>-1441063</v>
      </c>
      <c r="C16" s="6" t="n">
        <v>-9712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4"/>
  </cols>
  <sheetData>
    <row r="1" spans="1:4">
      <c r="A1" s="1" t="s">
        <v>275</v>
      </c>
      <c r="B1" s="2" t="s">
        <v>276</v>
      </c>
      <c r="C1" s="2" t="s">
        <v>1</v>
      </c>
    </row>
    <row r="2" spans="1:4">
      <c r="B2" s="2" t="s">
        <v>3</v>
      </c>
      <c r="C2" s="2" t="s">
        <v>2</v>
      </c>
      <c r="D2" s="2" t="s">
        <v>86</v>
      </c>
    </row>
    <row r="3" spans="1:4">
      <c r="A3" s="3" t="s">
        <v>4</v>
      </c>
    </row>
    <row r="4" spans="1:4">
      <c r="A4" s="4" t="s">
        <v>165</v>
      </c>
      <c r="B4" s="6" t="n">
        <v>50000</v>
      </c>
      <c r="C4" s="6" t="n">
        <v>1006250</v>
      </c>
      <c r="D4" s="6" t="n">
        <v>104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77</v>
      </c>
      <c r="B1" s="2" t="s">
        <v>276</v>
      </c>
      <c r="C1" s="2" t="s">
        <v>1</v>
      </c>
    </row>
    <row r="2" spans="1:4">
      <c r="B2" s="2" t="s">
        <v>3</v>
      </c>
      <c r="C2" s="2" t="s">
        <v>2</v>
      </c>
      <c r="D2" s="2" t="s">
        <v>86</v>
      </c>
    </row>
    <row r="3" spans="1:4">
      <c r="A3" s="3" t="s">
        <v>4</v>
      </c>
    </row>
    <row r="4" spans="1:4">
      <c r="A4" s="4" t="s">
        <v>166</v>
      </c>
      <c r="B4" s="6" t="n">
        <v>200000</v>
      </c>
      <c r="C4" s="6" t="n">
        <v>1869700</v>
      </c>
      <c r="D4" s="6" t="n">
        <v>75255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4</v>
      </c>
    </row>
    <row r="4" spans="1:5">
      <c r="A4" s="4" t="s">
        <v>87</v>
      </c>
      <c r="B4" s="6" t="n">
        <v>2610</v>
      </c>
      <c r="C4" s="6" t="n">
        <v>0</v>
      </c>
      <c r="D4" s="6" t="n">
        <v>36512</v>
      </c>
      <c r="E4" s="6" t="n">
        <v>0</v>
      </c>
    </row>
    <row r="5" spans="1:5">
      <c r="A5" s="3" t="s">
        <v>88</v>
      </c>
    </row>
    <row r="6" spans="1:5">
      <c r="A6" s="4" t="s">
        <v>89</v>
      </c>
      <c r="B6" s="5" t="n">
        <v>26764</v>
      </c>
      <c r="C6" s="5" t="n">
        <v>1077290</v>
      </c>
      <c r="D6" s="5" t="n">
        <v>213356</v>
      </c>
      <c r="E6" s="5" t="n">
        <v>1360748</v>
      </c>
    </row>
    <row r="7" spans="1:5">
      <c r="A7" s="4" t="s">
        <v>90</v>
      </c>
      <c r="B7" s="5" t="n">
        <v>61858</v>
      </c>
      <c r="C7" s="5" t="n">
        <v>21105</v>
      </c>
      <c r="D7" s="5" t="n">
        <v>117066</v>
      </c>
      <c r="E7" s="5" t="n">
        <v>32659</v>
      </c>
    </row>
    <row r="8" spans="1:5">
      <c r="A8" s="4" t="s">
        <v>91</v>
      </c>
      <c r="B8" s="5" t="n">
        <v>301530</v>
      </c>
      <c r="C8" s="5" t="n">
        <v>0</v>
      </c>
      <c r="D8" s="5" t="n">
        <v>477347</v>
      </c>
      <c r="E8" s="5" t="n">
        <v>0</v>
      </c>
    </row>
    <row r="9" spans="1:5">
      <c r="A9" s="4" t="s">
        <v>92</v>
      </c>
      <c r="B9" s="5" t="n">
        <v>88908</v>
      </c>
      <c r="C9" s="5" t="n">
        <v>0</v>
      </c>
      <c r="D9" s="5" t="n">
        <v>281916</v>
      </c>
      <c r="E9" s="5" t="n">
        <v>0</v>
      </c>
    </row>
    <row r="10" spans="1:5">
      <c r="A10" s="4" t="s">
        <v>93</v>
      </c>
      <c r="B10" s="5" t="n">
        <v>118900</v>
      </c>
      <c r="C10" s="5" t="n">
        <v>59100</v>
      </c>
      <c r="D10" s="5" t="n">
        <v>214585</v>
      </c>
      <c r="E10" s="5" t="n">
        <v>88400</v>
      </c>
    </row>
    <row r="11" spans="1:5">
      <c r="A11" s="4" t="s">
        <v>94</v>
      </c>
      <c r="B11" s="5" t="n">
        <v>38739</v>
      </c>
      <c r="C11" s="5" t="n">
        <v>18630</v>
      </c>
      <c r="D11" s="5" t="n">
        <v>124264</v>
      </c>
      <c r="E11" s="5" t="n">
        <v>42356</v>
      </c>
    </row>
    <row r="12" spans="1:5">
      <c r="A12" s="4" t="s">
        <v>95</v>
      </c>
      <c r="B12" s="5" t="n">
        <v>189475</v>
      </c>
      <c r="C12" s="5" t="n">
        <v>19136270</v>
      </c>
      <c r="D12" s="5" t="n">
        <v>376525</v>
      </c>
      <c r="E12" s="5" t="n">
        <v>19136270</v>
      </c>
    </row>
    <row r="13" spans="1:5">
      <c r="A13" s="4" t="s">
        <v>96</v>
      </c>
      <c r="B13" s="5" t="n">
        <v>49679</v>
      </c>
      <c r="C13" s="5" t="n">
        <v>21474</v>
      </c>
      <c r="D13" s="5" t="n">
        <v>49679</v>
      </c>
      <c r="E13" s="5" t="n">
        <v>21474</v>
      </c>
    </row>
    <row r="14" spans="1:5">
      <c r="A14" s="4" t="s">
        <v>97</v>
      </c>
      <c r="B14" s="5" t="n">
        <v>875853</v>
      </c>
      <c r="C14" s="5" t="n">
        <v>20333869</v>
      </c>
      <c r="D14" s="5" t="n">
        <v>1854738</v>
      </c>
      <c r="E14" s="5" t="n">
        <v>20681907</v>
      </c>
    </row>
    <row r="15" spans="1:5">
      <c r="A15" s="4" t="s">
        <v>98</v>
      </c>
      <c r="B15" s="5" t="n">
        <v>-873243</v>
      </c>
      <c r="C15" s="5" t="n">
        <v>-20333869</v>
      </c>
      <c r="D15" s="5" t="n">
        <v>-1818226</v>
      </c>
      <c r="E15" s="5" t="n">
        <v>-20681907</v>
      </c>
    </row>
    <row r="16" spans="1:5">
      <c r="A16" s="3" t="s">
        <v>99</v>
      </c>
    </row>
    <row r="17" spans="1:5">
      <c r="A17" s="4" t="s">
        <v>100</v>
      </c>
      <c r="B17" s="5" t="n">
        <v>-270470</v>
      </c>
      <c r="C17" s="5" t="n">
        <v>-9900</v>
      </c>
      <c r="D17" s="5" t="n">
        <v>-430015</v>
      </c>
      <c r="E17" s="5" t="n">
        <v>-31875</v>
      </c>
    </row>
    <row r="18" spans="1:5">
      <c r="A18" s="4" t="s">
        <v>101</v>
      </c>
      <c r="B18" s="5" t="n">
        <v>1414776</v>
      </c>
      <c r="C18" s="5" t="n">
        <v>-226319</v>
      </c>
      <c r="D18" s="5" t="n">
        <v>68812</v>
      </c>
      <c r="E18" s="5" t="n">
        <v>-172823</v>
      </c>
    </row>
    <row r="19" spans="1:5">
      <c r="A19" s="4" t="s">
        <v>102</v>
      </c>
      <c r="B19" s="5" t="n">
        <v>-882128</v>
      </c>
      <c r="C19" s="5" t="n">
        <v>-422013</v>
      </c>
      <c r="D19" s="5" t="n">
        <v>-1547868</v>
      </c>
      <c r="E19" s="5" t="n">
        <v>-631172</v>
      </c>
    </row>
    <row r="20" spans="1:5">
      <c r="A20" s="4" t="s">
        <v>103</v>
      </c>
      <c r="B20" s="5" t="n">
        <v>-1317822</v>
      </c>
      <c r="C20" s="5" t="n">
        <v>-612232</v>
      </c>
      <c r="D20" s="5" t="n">
        <v>-3489071</v>
      </c>
      <c r="E20" s="5" t="n">
        <v>-789870</v>
      </c>
    </row>
    <row r="21" spans="1:5">
      <c r="A21" s="4" t="s">
        <v>104</v>
      </c>
      <c r="B21" s="5" t="n">
        <v>-2191065</v>
      </c>
      <c r="C21" s="5" t="n">
        <v>-20946101</v>
      </c>
      <c r="D21" s="5" t="n">
        <v>-5307297</v>
      </c>
      <c r="E21" s="5" t="n">
        <v>-21471777</v>
      </c>
    </row>
    <row r="22" spans="1:5">
      <c r="A22" s="4" t="s">
        <v>105</v>
      </c>
      <c r="B22" s="5" t="n">
        <v>-3527</v>
      </c>
      <c r="C22" s="5" t="n">
        <v>196</v>
      </c>
      <c r="D22" s="5" t="n">
        <v>-3009</v>
      </c>
      <c r="E22" s="5" t="n">
        <v>1778</v>
      </c>
    </row>
    <row r="23" spans="1:5">
      <c r="A23" s="4" t="s">
        <v>106</v>
      </c>
      <c r="B23" s="6" t="n">
        <v>-2194592</v>
      </c>
      <c r="C23" s="6" t="n">
        <v>-20945905</v>
      </c>
      <c r="D23" s="6" t="n">
        <v>-5310306</v>
      </c>
      <c r="E23" s="6" t="n">
        <v>-21469999</v>
      </c>
    </row>
    <row r="24" spans="1:5">
      <c r="A24" s="4" t="s">
        <v>107</v>
      </c>
      <c r="B24" s="8" t="n">
        <v>-0.02</v>
      </c>
      <c r="C24" s="8" t="n">
        <v>-0.35</v>
      </c>
      <c r="D24" s="8" t="n">
        <v>-0.06</v>
      </c>
      <c r="E24" s="8" t="n">
        <v>-0.41</v>
      </c>
    </row>
    <row r="25" spans="1:5">
      <c r="A25" s="4" t="s">
        <v>108</v>
      </c>
      <c r="B25" s="5" t="n">
        <v>91006051</v>
      </c>
      <c r="C25" s="5" t="n">
        <v>60695899</v>
      </c>
      <c r="D25" s="5" t="n">
        <v>89109541</v>
      </c>
      <c r="E25" s="5" t="n">
        <v>520309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8</v>
      </c>
      <c r="B1" s="2" t="s">
        <v>1</v>
      </c>
    </row>
    <row r="2" spans="1:4">
      <c r="B2" s="2" t="s">
        <v>2</v>
      </c>
      <c r="C2" s="2" t="s">
        <v>86</v>
      </c>
      <c r="D2" s="2" t="s">
        <v>54</v>
      </c>
    </row>
    <row r="3" spans="1:4">
      <c r="A3" s="3" t="s">
        <v>4</v>
      </c>
    </row>
    <row r="4" spans="1:4">
      <c r="A4" s="4" t="s">
        <v>279</v>
      </c>
      <c r="B4" s="6" t="n">
        <v>1797069</v>
      </c>
      <c r="C4" s="6" t="n">
        <v>2040191</v>
      </c>
    </row>
    <row r="5" spans="1:4">
      <c r="A5" s="4" t="s">
        <v>280</v>
      </c>
      <c r="B5" s="5" t="n">
        <v>1158338</v>
      </c>
      <c r="C5" s="5" t="n">
        <v>539087</v>
      </c>
    </row>
    <row r="6" spans="1:4">
      <c r="A6" s="4" t="s">
        <v>281</v>
      </c>
      <c r="B6" s="5" t="n">
        <v>-1227150</v>
      </c>
      <c r="C6" s="5" t="n">
        <v>169818</v>
      </c>
    </row>
    <row r="7" spans="1:4">
      <c r="A7" s="4" t="s">
        <v>282</v>
      </c>
      <c r="B7" s="5" t="n">
        <v>-1575513</v>
      </c>
      <c r="C7" s="6" t="n">
        <v>-1571869</v>
      </c>
    </row>
    <row r="8" spans="1:4">
      <c r="A8" s="4" t="s">
        <v>68</v>
      </c>
      <c r="B8" s="6" t="n">
        <v>2263169</v>
      </c>
      <c r="D8" s="6" t="n">
        <v>211042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 customWidth="1" max="5" min="5" width="14"/>
    <col customWidth="1" max="6" min="6" width="15"/>
    <col customWidth="1" max="7" min="7" width="14"/>
    <col customWidth="1" max="8" min="8" width="14"/>
  </cols>
  <sheetData>
    <row r="1" spans="1:8">
      <c r="A1" s="1" t="s">
        <v>283</v>
      </c>
      <c r="B1" s="2" t="s">
        <v>276</v>
      </c>
      <c r="C1" s="2" t="s">
        <v>85</v>
      </c>
      <c r="F1" s="2" t="s">
        <v>1</v>
      </c>
    </row>
    <row r="2" spans="1:8">
      <c r="B2" s="2" t="s">
        <v>3</v>
      </c>
      <c r="C2" s="2" t="s">
        <v>2</v>
      </c>
      <c r="D2" s="2" t="s">
        <v>284</v>
      </c>
      <c r="E2" s="2" t="s">
        <v>86</v>
      </c>
      <c r="F2" s="2" t="s">
        <v>2</v>
      </c>
      <c r="G2" s="2" t="s">
        <v>86</v>
      </c>
      <c r="H2" s="2" t="s">
        <v>54</v>
      </c>
    </row>
    <row r="3" spans="1:8">
      <c r="A3" s="4" t="s">
        <v>285</v>
      </c>
      <c r="B3" s="5" t="n">
        <v>317707</v>
      </c>
      <c r="F3" s="5" t="n">
        <v>1525928</v>
      </c>
      <c r="G3" s="5" t="n">
        <v>1707499</v>
      </c>
    </row>
    <row r="4" spans="1:8">
      <c r="A4" s="4" t="s">
        <v>286</v>
      </c>
      <c r="C4" s="6" t="n">
        <v>71152</v>
      </c>
      <c r="D4" s="6" t="n">
        <v>95429</v>
      </c>
      <c r="E4" s="6" t="n">
        <v>415658</v>
      </c>
      <c r="F4" s="6" t="n">
        <v>166581</v>
      </c>
      <c r="G4" s="6" t="n">
        <v>415658</v>
      </c>
    </row>
    <row r="5" spans="1:8">
      <c r="A5" s="4" t="s">
        <v>287</v>
      </c>
      <c r="C5" s="5" t="n">
        <v>670800</v>
      </c>
      <c r="D5" s="5" t="n">
        <v>250000</v>
      </c>
      <c r="F5" s="6" t="n">
        <v>920800</v>
      </c>
    </row>
    <row r="6" spans="1:8">
      <c r="A6" s="4" t="s">
        <v>288</v>
      </c>
      <c r="B6" s="5" t="n">
        <v>55000</v>
      </c>
      <c r="F6" s="5" t="n">
        <v>4904000</v>
      </c>
    </row>
    <row r="7" spans="1:8">
      <c r="A7" s="4" t="s">
        <v>289</v>
      </c>
      <c r="C7" s="6" t="n">
        <v>11000</v>
      </c>
      <c r="F7" s="6" t="n">
        <v>11000</v>
      </c>
    </row>
    <row r="8" spans="1:8">
      <c r="A8" s="4" t="s">
        <v>290</v>
      </c>
      <c r="C8" s="5" t="n">
        <v>55000</v>
      </c>
      <c r="F8" s="5" t="n">
        <v>55000</v>
      </c>
    </row>
    <row r="9" spans="1:8">
      <c r="A9" s="4" t="s">
        <v>291</v>
      </c>
      <c r="F9" s="5" t="n">
        <v>1614275</v>
      </c>
    </row>
    <row r="10" spans="1:8">
      <c r="A10" s="4" t="s">
        <v>292</v>
      </c>
      <c r="C10" s="6" t="n">
        <v>171287</v>
      </c>
      <c r="D10" s="6" t="n">
        <v>259800</v>
      </c>
      <c r="E10" s="5" t="n">
        <v>829501</v>
      </c>
      <c r="F10" s="6" t="n">
        <v>431087</v>
      </c>
      <c r="G10" s="6" t="n">
        <v>829501</v>
      </c>
    </row>
    <row r="11" spans="1:8">
      <c r="A11" s="4" t="s">
        <v>128</v>
      </c>
      <c r="F11" s="5" t="n">
        <v>250000</v>
      </c>
    </row>
    <row r="12" spans="1:8">
      <c r="A12" s="4" t="s">
        <v>127</v>
      </c>
      <c r="C12" s="6" t="n">
        <v>50000</v>
      </c>
      <c r="E12" s="6" t="n">
        <v>75000</v>
      </c>
      <c r="F12" s="6" t="n">
        <v>50000</v>
      </c>
    </row>
    <row r="13" spans="1:8">
      <c r="A13" s="4" t="s">
        <v>293</v>
      </c>
      <c r="C13" s="5" t="n">
        <v>300000000</v>
      </c>
      <c r="F13" s="5" t="n">
        <v>300000000</v>
      </c>
      <c r="H13" s="5" t="n">
        <v>300000000</v>
      </c>
    </row>
    <row r="14" spans="1:8">
      <c r="A14" s="4" t="s">
        <v>294</v>
      </c>
      <c r="C14" s="7" t="n">
        <v>0.001</v>
      </c>
      <c r="F14" s="7" t="n">
        <v>0.001</v>
      </c>
      <c r="H14" s="7" t="n">
        <v>0.001</v>
      </c>
    </row>
    <row r="15" spans="1:8">
      <c r="A15" s="4" t="s">
        <v>295</v>
      </c>
    </row>
    <row r="16" spans="1:8">
      <c r="A16" s="4" t="s">
        <v>128</v>
      </c>
      <c r="G16" s="5" t="n">
        <v>29843335</v>
      </c>
    </row>
    <row r="17" spans="1:8">
      <c r="A17" s="4" t="s">
        <v>127</v>
      </c>
      <c r="G17" s="6" t="n">
        <v>74608</v>
      </c>
    </row>
    <row r="18" spans="1:8">
      <c r="A18" s="4" t="s">
        <v>296</v>
      </c>
    </row>
    <row r="19" spans="1:8">
      <c r="A19" s="4" t="s">
        <v>128</v>
      </c>
      <c r="G19" s="5" t="n">
        <v>156665</v>
      </c>
    </row>
    <row r="20" spans="1:8">
      <c r="A20" s="4" t="s">
        <v>127</v>
      </c>
      <c r="G20" s="6" t="n">
        <v>392</v>
      </c>
    </row>
    <row r="21" spans="1:8">
      <c r="A21" s="4" t="s">
        <v>297</v>
      </c>
    </row>
    <row r="22" spans="1:8">
      <c r="A22" s="4" t="s">
        <v>291</v>
      </c>
      <c r="G22" s="5" t="n">
        <v>843335</v>
      </c>
    </row>
    <row r="23" spans="1:8">
      <c r="A23" s="4" t="s">
        <v>298</v>
      </c>
    </row>
    <row r="24" spans="1:8">
      <c r="A24" s="4" t="s">
        <v>291</v>
      </c>
      <c r="G24" s="5" t="n">
        <v>999999</v>
      </c>
    </row>
  </sheetData>
  <mergeCells count="3">
    <mergeCell ref="A1:A2"/>
    <mergeCell ref="C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20"/>
  </cols>
  <sheetData>
    <row r="1" spans="1:2">
      <c r="A1" s="1" t="s">
        <v>299</v>
      </c>
      <c r="B1" s="2" t="s">
        <v>300</v>
      </c>
    </row>
    <row r="2" spans="1:2">
      <c r="A2" s="3" t="s">
        <v>4</v>
      </c>
    </row>
    <row r="3" spans="1:2">
      <c r="A3" s="4" t="s">
        <v>301</v>
      </c>
      <c r="B3" s="5" t="n">
        <v>4904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2</v>
      </c>
      <c r="B1" s="2" t="s">
        <v>2</v>
      </c>
      <c r="C1" s="2" t="s">
        <v>54</v>
      </c>
    </row>
    <row r="2" spans="1:3">
      <c r="A2" s="3" t="s">
        <v>4</v>
      </c>
    </row>
    <row r="3" spans="1:3">
      <c r="A3" s="4" t="s">
        <v>303</v>
      </c>
      <c r="B3" s="5" t="n">
        <v>11454000</v>
      </c>
      <c r="C3" s="5" t="n">
        <v>6800000</v>
      </c>
    </row>
    <row r="4" spans="1:3">
      <c r="A4" s="4" t="s">
        <v>304</v>
      </c>
      <c r="B4" s="8" t="n">
        <v>0.35</v>
      </c>
      <c r="C4" s="8" t="n">
        <v>0.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5</v>
      </c>
      <c r="B1" s="2" t="s">
        <v>1</v>
      </c>
    </row>
    <row r="2" spans="1:4">
      <c r="B2" s="2" t="s">
        <v>2</v>
      </c>
      <c r="C2" s="2" t="s">
        <v>86</v>
      </c>
      <c r="D2" s="2" t="s">
        <v>54</v>
      </c>
    </row>
    <row r="3" spans="1:4">
      <c r="A3" s="3" t="s">
        <v>4</v>
      </c>
    </row>
    <row r="4" spans="1:4">
      <c r="A4" s="4" t="s">
        <v>306</v>
      </c>
      <c r="B4" s="6" t="n">
        <v>443461</v>
      </c>
      <c r="C4" s="6" t="n">
        <v>117818</v>
      </c>
    </row>
    <row r="5" spans="1:4">
      <c r="A5" s="4" t="s">
        <v>307</v>
      </c>
      <c r="B5" s="5" t="n">
        <v>366321</v>
      </c>
      <c r="C5" s="6" t="n">
        <v>49707</v>
      </c>
    </row>
    <row r="6" spans="1:4">
      <c r="A6" s="4" t="s">
        <v>308</v>
      </c>
      <c r="B6" s="6" t="n">
        <v>341873</v>
      </c>
      <c r="D6" s="6" t="n">
        <v>26473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09</v>
      </c>
      <c r="B1" s="2" t="s">
        <v>85</v>
      </c>
      <c r="D1" s="2" t="s">
        <v>1</v>
      </c>
    </row>
    <row r="2" spans="1:5">
      <c r="B2" s="2" t="s">
        <v>2</v>
      </c>
      <c r="C2" s="2" t="s">
        <v>86</v>
      </c>
      <c r="D2" s="2" t="s">
        <v>2</v>
      </c>
      <c r="E2" s="2" t="s">
        <v>86</v>
      </c>
    </row>
    <row r="3" spans="1:5">
      <c r="A3" s="4" t="s">
        <v>310</v>
      </c>
      <c r="D3" s="6" t="n">
        <v>82015</v>
      </c>
      <c r="E3" s="6" t="n">
        <v>0</v>
      </c>
    </row>
    <row r="4" spans="1:5">
      <c r="A4" s="4" t="s">
        <v>311</v>
      </c>
    </row>
    <row r="5" spans="1:5">
      <c r="A5" s="4" t="s">
        <v>312</v>
      </c>
      <c r="B5" s="6" t="n">
        <v>9000</v>
      </c>
      <c r="D5" s="5" t="n">
        <v>18000</v>
      </c>
    </row>
    <row r="6" spans="1:5">
      <c r="A6" s="4" t="s">
        <v>313</v>
      </c>
    </row>
    <row r="7" spans="1:5">
      <c r="A7" s="4" t="s">
        <v>312</v>
      </c>
      <c r="C7" s="6" t="n">
        <v>9000</v>
      </c>
      <c r="D7" s="5" t="n">
        <v>123308</v>
      </c>
      <c r="E7" s="5" t="n">
        <v>18000</v>
      </c>
    </row>
    <row r="8" spans="1:5">
      <c r="A8" s="4" t="s">
        <v>314</v>
      </c>
    </row>
    <row r="9" spans="1:5">
      <c r="A9" s="4" t="s">
        <v>312</v>
      </c>
      <c r="B9" s="6" t="n">
        <v>5694</v>
      </c>
      <c r="D9" s="5" t="n">
        <v>165875</v>
      </c>
    </row>
    <row r="10" spans="1:5">
      <c r="A10" s="4" t="s">
        <v>315</v>
      </c>
    </row>
    <row r="11" spans="1:5">
      <c r="A11" s="4" t="s">
        <v>312</v>
      </c>
      <c r="D11" s="5" t="n">
        <v>22738</v>
      </c>
      <c r="E11" s="6" t="n">
        <v>21474</v>
      </c>
    </row>
    <row r="12" spans="1:5">
      <c r="A12" s="4" t="s">
        <v>316</v>
      </c>
    </row>
    <row r="13" spans="1:5">
      <c r="A13" s="4" t="s">
        <v>310</v>
      </c>
      <c r="D13" s="6" t="n">
        <v>5443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s>
  <sheetData>
    <row r="1" spans="1:4">
      <c r="A1" s="1" t="s">
        <v>317</v>
      </c>
      <c r="B1" s="2" t="s">
        <v>276</v>
      </c>
      <c r="C1" s="2" t="s">
        <v>1</v>
      </c>
    </row>
    <row r="2" spans="1:4">
      <c r="B2" s="2" t="s">
        <v>3</v>
      </c>
      <c r="C2" s="2" t="s">
        <v>2</v>
      </c>
      <c r="D2" s="2" t="s">
        <v>86</v>
      </c>
    </row>
    <row r="3" spans="1:4">
      <c r="A3" s="3" t="s">
        <v>4</v>
      </c>
    </row>
    <row r="4" spans="1:4">
      <c r="A4" s="4" t="s">
        <v>285</v>
      </c>
      <c r="B4" s="5" t="n">
        <v>317707</v>
      </c>
      <c r="C4" s="5" t="n">
        <v>1525928</v>
      </c>
      <c r="D4" s="5" t="n">
        <v>1707499</v>
      </c>
    </row>
    <row r="5" spans="1:4">
      <c r="A5" s="4" t="s">
        <v>288</v>
      </c>
      <c r="B5" s="5" t="n">
        <v>55000</v>
      </c>
      <c r="C5" s="5" t="n">
        <v>4904000</v>
      </c>
    </row>
    <row r="6" spans="1:4">
      <c r="A6" s="4" t="s">
        <v>166</v>
      </c>
      <c r="B6" s="6" t="n">
        <v>200000</v>
      </c>
      <c r="C6" s="6" t="n">
        <v>1869700</v>
      </c>
      <c r="D6" s="6" t="n">
        <v>752550</v>
      </c>
    </row>
    <row r="7" spans="1:4">
      <c r="A7" s="4" t="s">
        <v>165</v>
      </c>
      <c r="B7" s="6" t="n">
        <v>50000</v>
      </c>
      <c r="C7" s="6" t="n">
        <v>1006250</v>
      </c>
      <c r="D7" s="6" t="n">
        <v>104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78"/>
    <col customWidth="1" max="2" min="2" width="13"/>
    <col customWidth="1" max="3" min="3" width="44"/>
    <col customWidth="1" max="4" min="4" width="27"/>
    <col customWidth="1" max="5" min="5" width="18"/>
    <col customWidth="1" max="6" min="6" width="63"/>
    <col customWidth="1" max="7" min="7" width="13"/>
  </cols>
  <sheetData>
    <row r="1" spans="1:7">
      <c r="A1" s="1" t="s">
        <v>109</v>
      </c>
      <c r="B1" s="2" t="s">
        <v>110</v>
      </c>
      <c r="C1" s="2" t="s">
        <v>111</v>
      </c>
      <c r="D1" s="2" t="s">
        <v>112</v>
      </c>
      <c r="E1" s="2" t="s">
        <v>113</v>
      </c>
      <c r="F1" s="2" t="s">
        <v>114</v>
      </c>
      <c r="G1" s="2" t="s">
        <v>115</v>
      </c>
    </row>
    <row r="2" spans="1:7">
      <c r="A2" s="4" t="s">
        <v>116</v>
      </c>
      <c r="B2" s="6" t="n">
        <v>43183</v>
      </c>
      <c r="C2" s="6" t="n">
        <v>0</v>
      </c>
      <c r="D2" s="6" t="n">
        <v>3901238</v>
      </c>
      <c r="E2" s="6" t="n">
        <v>-5125413</v>
      </c>
      <c r="F2" s="6" t="n">
        <v>65353</v>
      </c>
      <c r="G2" s="6" t="n">
        <v>-1115639</v>
      </c>
    </row>
    <row r="3" spans="1:7">
      <c r="A3" s="4" t="s">
        <v>117</v>
      </c>
      <c r="B3" s="5" t="n">
        <v>43183271</v>
      </c>
    </row>
    <row r="4" spans="1:7">
      <c r="A4" s="4" t="s">
        <v>118</v>
      </c>
      <c r="B4" s="6" t="n">
        <v>0</v>
      </c>
      <c r="C4" s="5" t="n">
        <v>0</v>
      </c>
      <c r="D4" s="5" t="n">
        <v>0</v>
      </c>
      <c r="E4" s="5" t="n">
        <v>0</v>
      </c>
      <c r="F4" s="5" t="n">
        <v>1582</v>
      </c>
      <c r="G4" s="5" t="n">
        <v>1582</v>
      </c>
    </row>
    <row r="5" spans="1:7">
      <c r="A5" s="4" t="s">
        <v>119</v>
      </c>
      <c r="B5" s="5" t="n">
        <v>0</v>
      </c>
      <c r="C5" s="5" t="n">
        <v>0</v>
      </c>
      <c r="D5" s="5" t="n">
        <v>65914</v>
      </c>
      <c r="E5" s="5" t="n">
        <v>0</v>
      </c>
      <c r="F5" s="5" t="n">
        <v>0</v>
      </c>
      <c r="G5" s="5" t="n">
        <v>65914</v>
      </c>
    </row>
    <row r="6" spans="1:7">
      <c r="A6" s="4" t="s">
        <v>104</v>
      </c>
      <c r="B6" s="6" t="n">
        <v>0</v>
      </c>
      <c r="C6" s="5" t="n">
        <v>0</v>
      </c>
      <c r="D6" s="5" t="n">
        <v>0</v>
      </c>
      <c r="E6" s="5" t="n">
        <v>-525676</v>
      </c>
      <c r="F6" s="5" t="n">
        <v>0</v>
      </c>
      <c r="G6" s="5" t="n">
        <v>-525676</v>
      </c>
    </row>
    <row r="7" spans="1:7">
      <c r="A7" s="4" t="s">
        <v>120</v>
      </c>
      <c r="B7" s="5" t="n">
        <v>43183271</v>
      </c>
    </row>
    <row r="8" spans="1:7">
      <c r="A8" s="4" t="s">
        <v>121</v>
      </c>
      <c r="B8" s="6" t="n">
        <v>43183</v>
      </c>
      <c r="C8" s="5" t="n">
        <v>0</v>
      </c>
      <c r="D8" s="5" t="n">
        <v>3967152</v>
      </c>
      <c r="E8" s="5" t="n">
        <v>-5651089</v>
      </c>
      <c r="F8" s="5" t="n">
        <v>66935</v>
      </c>
      <c r="G8" s="5" t="n">
        <v>-1573819</v>
      </c>
    </row>
    <row r="9" spans="1:7">
      <c r="A9" s="4" t="s">
        <v>116</v>
      </c>
      <c r="B9" s="6" t="n">
        <v>43183</v>
      </c>
      <c r="C9" s="5" t="n">
        <v>0</v>
      </c>
      <c r="D9" s="5" t="n">
        <v>3901238</v>
      </c>
      <c r="E9" s="5" t="n">
        <v>-5125413</v>
      </c>
      <c r="F9" s="5" t="n">
        <v>65353</v>
      </c>
      <c r="G9" s="5" t="n">
        <v>-1115639</v>
      </c>
    </row>
    <row r="10" spans="1:7">
      <c r="A10" s="4" t="s">
        <v>117</v>
      </c>
      <c r="B10" s="5" t="n">
        <v>43183271</v>
      </c>
    </row>
    <row r="11" spans="1:7">
      <c r="A11" s="4" t="s">
        <v>122</v>
      </c>
      <c r="G11" s="5" t="n">
        <v>829501</v>
      </c>
    </row>
    <row r="12" spans="1:7">
      <c r="A12" s="4" t="s">
        <v>123</v>
      </c>
      <c r="G12" s="6" t="n">
        <v>415658</v>
      </c>
    </row>
    <row r="13" spans="1:7">
      <c r="A13" s="4" t="s">
        <v>124</v>
      </c>
      <c r="G13" s="5" t="n">
        <v>1707499</v>
      </c>
    </row>
    <row r="14" spans="1:7">
      <c r="A14" s="4" t="s">
        <v>104</v>
      </c>
      <c r="G14" s="6" t="n">
        <v>-21471777</v>
      </c>
    </row>
    <row r="15" spans="1:7">
      <c r="A15" s="4" t="s">
        <v>125</v>
      </c>
      <c r="B15" s="5" t="n">
        <v>76734104</v>
      </c>
    </row>
    <row r="16" spans="1:7">
      <c r="A16" s="4" t="s">
        <v>126</v>
      </c>
      <c r="B16" s="6" t="n">
        <v>76734</v>
      </c>
      <c r="C16" s="5" t="n">
        <v>0</v>
      </c>
      <c r="D16" s="5" t="n">
        <v>24845955</v>
      </c>
      <c r="E16" s="5" t="n">
        <v>-26597190</v>
      </c>
      <c r="F16" s="5" t="n">
        <v>67131</v>
      </c>
      <c r="G16" s="5" t="n">
        <v>-1607370</v>
      </c>
    </row>
    <row r="17" spans="1:7">
      <c r="A17" s="4" t="s">
        <v>121</v>
      </c>
      <c r="B17" s="6" t="n">
        <v>43183</v>
      </c>
      <c r="C17" s="5" t="n">
        <v>0</v>
      </c>
      <c r="D17" s="5" t="n">
        <v>3967152</v>
      </c>
      <c r="E17" s="5" t="n">
        <v>-5651089</v>
      </c>
      <c r="F17" s="5" t="n">
        <v>66935</v>
      </c>
      <c r="G17" s="5" t="n">
        <v>-1573819</v>
      </c>
    </row>
    <row r="18" spans="1:7">
      <c r="A18" s="4" t="s">
        <v>120</v>
      </c>
      <c r="B18" s="5" t="n">
        <v>43183271</v>
      </c>
    </row>
    <row r="19" spans="1:7">
      <c r="A19" s="4" t="s">
        <v>119</v>
      </c>
      <c r="B19" s="6" t="n">
        <v>0</v>
      </c>
      <c r="C19" s="5" t="n">
        <v>0</v>
      </c>
      <c r="D19" s="5" t="n">
        <v>455925</v>
      </c>
      <c r="E19" s="5" t="n">
        <v>0</v>
      </c>
      <c r="F19" s="5" t="n">
        <v>0</v>
      </c>
      <c r="G19" s="5" t="n">
        <v>455925</v>
      </c>
    </row>
    <row r="20" spans="1:7">
      <c r="A20" s="4" t="s">
        <v>127</v>
      </c>
      <c r="B20" s="6" t="n">
        <v>30000</v>
      </c>
      <c r="C20" s="5" t="n">
        <v>0</v>
      </c>
      <c r="D20" s="5" t="n">
        <v>45000</v>
      </c>
      <c r="E20" s="5" t="n">
        <v>0</v>
      </c>
      <c r="F20" s="5" t="n">
        <v>0</v>
      </c>
      <c r="G20" s="5" t="n">
        <v>75000</v>
      </c>
    </row>
    <row r="21" spans="1:7">
      <c r="A21" s="4" t="s">
        <v>128</v>
      </c>
      <c r="B21" s="5" t="n">
        <v>30000000</v>
      </c>
    </row>
    <row r="22" spans="1:7">
      <c r="A22" s="4" t="s">
        <v>129</v>
      </c>
      <c r="B22" s="6" t="n">
        <v>0</v>
      </c>
      <c r="C22" s="5" t="n">
        <v>0</v>
      </c>
      <c r="D22" s="5" t="n">
        <v>19136270</v>
      </c>
      <c r="E22" s="5" t="n">
        <v>0</v>
      </c>
      <c r="F22" s="5" t="n">
        <v>0</v>
      </c>
      <c r="G22" s="5" t="n">
        <v>19136270</v>
      </c>
    </row>
    <row r="23" spans="1:7">
      <c r="A23" s="4" t="s">
        <v>122</v>
      </c>
      <c r="B23" s="6" t="n">
        <v>1843</v>
      </c>
      <c r="C23" s="5" t="n">
        <v>0</v>
      </c>
      <c r="D23" s="5" t="n">
        <v>827658</v>
      </c>
      <c r="E23" s="5" t="n">
        <v>0</v>
      </c>
      <c r="F23" s="5" t="n">
        <v>0</v>
      </c>
      <c r="G23" s="5" t="n">
        <v>829501</v>
      </c>
    </row>
    <row r="24" spans="1:7">
      <c r="A24" s="4" t="s">
        <v>130</v>
      </c>
      <c r="B24" s="5" t="n">
        <v>1843334</v>
      </c>
    </row>
    <row r="25" spans="1:7">
      <c r="A25" s="4" t="s">
        <v>123</v>
      </c>
      <c r="B25" s="6" t="n">
        <v>1708</v>
      </c>
      <c r="C25" s="5" t="n">
        <v>0</v>
      </c>
      <c r="D25" s="5" t="n">
        <v>413950</v>
      </c>
      <c r="E25" s="5" t="n">
        <v>0</v>
      </c>
      <c r="F25" s="5" t="n">
        <v>0</v>
      </c>
      <c r="G25" s="5" t="n">
        <v>415658</v>
      </c>
    </row>
    <row r="26" spans="1:7">
      <c r="A26" s="4" t="s">
        <v>124</v>
      </c>
      <c r="B26" s="5" t="n">
        <v>1707499</v>
      </c>
    </row>
    <row r="27" spans="1:7">
      <c r="A27" s="4" t="s">
        <v>131</v>
      </c>
      <c r="B27" s="6" t="n">
        <v>0</v>
      </c>
      <c r="C27" s="5" t="n">
        <v>0</v>
      </c>
      <c r="D27" s="5" t="n">
        <v>0</v>
      </c>
      <c r="E27" s="5" t="n">
        <v>0</v>
      </c>
      <c r="F27" s="5" t="n">
        <v>196</v>
      </c>
      <c r="G27" s="5" t="n">
        <v>196</v>
      </c>
    </row>
    <row r="28" spans="1:7">
      <c r="A28" s="4" t="s">
        <v>104</v>
      </c>
      <c r="B28" s="6" t="n">
        <v>0</v>
      </c>
      <c r="C28" s="5" t="n">
        <v>0</v>
      </c>
      <c r="D28" s="5" t="n">
        <v>0</v>
      </c>
      <c r="E28" s="5" t="n">
        <v>-20946101</v>
      </c>
      <c r="F28" s="5" t="n">
        <v>0</v>
      </c>
      <c r="G28" s="5" t="n">
        <v>-20946101</v>
      </c>
    </row>
    <row r="29" spans="1:7">
      <c r="A29" s="4" t="s">
        <v>125</v>
      </c>
      <c r="B29" s="5" t="n">
        <v>76734104</v>
      </c>
    </row>
    <row r="30" spans="1:7">
      <c r="A30" s="4" t="s">
        <v>126</v>
      </c>
      <c r="B30" s="6" t="n">
        <v>76734</v>
      </c>
      <c r="C30" s="5" t="n">
        <v>0</v>
      </c>
      <c r="D30" s="5" t="n">
        <v>24845955</v>
      </c>
      <c r="E30" s="5" t="n">
        <v>-26597190</v>
      </c>
      <c r="F30" s="5" t="n">
        <v>67131</v>
      </c>
      <c r="G30" s="5" t="n">
        <v>-1607370</v>
      </c>
    </row>
    <row r="31" spans="1:7">
      <c r="A31" s="4" t="s">
        <v>132</v>
      </c>
      <c r="B31" s="6" t="n">
        <v>84330</v>
      </c>
      <c r="C31" s="5" t="n">
        <v>300</v>
      </c>
      <c r="D31" s="5" t="n">
        <v>28015297</v>
      </c>
      <c r="E31" s="5" t="n">
        <v>-30690434</v>
      </c>
      <c r="F31" s="5" t="n">
        <v>67653</v>
      </c>
      <c r="G31" s="5" t="n">
        <v>-2522854</v>
      </c>
    </row>
    <row r="32" spans="1:7">
      <c r="A32" s="4" t="s">
        <v>133</v>
      </c>
      <c r="B32" s="5" t="n">
        <v>84330955</v>
      </c>
    </row>
    <row r="33" spans="1:7">
      <c r="A33" s="4" t="s">
        <v>119</v>
      </c>
      <c r="B33" s="6" t="n">
        <v>0</v>
      </c>
      <c r="C33" s="5" t="n">
        <v>0</v>
      </c>
      <c r="D33" s="5" t="n">
        <v>522815</v>
      </c>
      <c r="E33" s="5" t="n">
        <v>0</v>
      </c>
      <c r="F33" s="5" t="n">
        <v>0</v>
      </c>
      <c r="G33" s="5" t="n">
        <v>522815</v>
      </c>
    </row>
    <row r="34" spans="1:7">
      <c r="A34" s="4" t="s">
        <v>122</v>
      </c>
      <c r="B34" s="6" t="n">
        <v>1240</v>
      </c>
      <c r="C34" s="5" t="n">
        <v>0</v>
      </c>
      <c r="D34" s="5" t="n">
        <v>258560</v>
      </c>
      <c r="E34" s="5" t="n">
        <v>0</v>
      </c>
      <c r="F34" s="5" t="n">
        <v>0</v>
      </c>
      <c r="G34" s="5" t="n">
        <v>259800</v>
      </c>
    </row>
    <row r="35" spans="1:7">
      <c r="A35" s="4" t="s">
        <v>130</v>
      </c>
      <c r="B35" s="5" t="n">
        <v>1240000</v>
      </c>
    </row>
    <row r="36" spans="1:7">
      <c r="A36" s="4" t="s">
        <v>123</v>
      </c>
      <c r="B36" s="6" t="n">
        <v>1096</v>
      </c>
      <c r="C36" s="5" t="n">
        <v>0</v>
      </c>
      <c r="D36" s="5" t="n">
        <v>94333</v>
      </c>
      <c r="E36" s="5" t="n">
        <v>0</v>
      </c>
      <c r="F36" s="5" t="n">
        <v>0</v>
      </c>
      <c r="G36" s="5" t="n">
        <v>95429</v>
      </c>
    </row>
    <row r="37" spans="1:7">
      <c r="A37" s="4" t="s">
        <v>124</v>
      </c>
      <c r="B37" s="5" t="n">
        <v>1095897</v>
      </c>
    </row>
    <row r="38" spans="1:7">
      <c r="A38" s="4" t="s">
        <v>131</v>
      </c>
      <c r="B38" s="6" t="n">
        <v>0</v>
      </c>
      <c r="C38" s="5" t="n">
        <v>0</v>
      </c>
      <c r="D38" s="5" t="n">
        <v>0</v>
      </c>
      <c r="E38" s="5" t="n">
        <v>0</v>
      </c>
      <c r="F38" s="5" t="n">
        <v>-518</v>
      </c>
      <c r="G38" s="5" t="n">
        <v>-518</v>
      </c>
    </row>
    <row r="39" spans="1:7">
      <c r="A39" s="4" t="s">
        <v>134</v>
      </c>
      <c r="B39" s="6" t="n">
        <v>1550</v>
      </c>
      <c r="C39" s="5" t="n">
        <v>-300</v>
      </c>
      <c r="D39" s="5" t="n">
        <v>248750</v>
      </c>
      <c r="E39" s="5" t="n">
        <v>0</v>
      </c>
      <c r="F39" s="5" t="n">
        <v>0</v>
      </c>
      <c r="G39" s="5" t="n">
        <v>250000</v>
      </c>
    </row>
    <row r="40" spans="1:7">
      <c r="A40" s="4" t="s">
        <v>135</v>
      </c>
      <c r="B40" s="5" t="n">
        <v>1550000</v>
      </c>
    </row>
    <row r="41" spans="1:7">
      <c r="A41" s="4" t="s">
        <v>104</v>
      </c>
      <c r="B41" s="6" t="n">
        <v>0</v>
      </c>
      <c r="C41" s="5" t="n">
        <v>0</v>
      </c>
      <c r="D41" s="5" t="n">
        <v>0</v>
      </c>
      <c r="E41" s="5" t="n">
        <v>-3116232</v>
      </c>
      <c r="F41" s="5" t="n">
        <v>0</v>
      </c>
      <c r="G41" s="5" t="n">
        <v>-3116232</v>
      </c>
    </row>
    <row r="42" spans="1:7">
      <c r="A42" s="4" t="s">
        <v>136</v>
      </c>
      <c r="B42" s="5" t="n">
        <v>88216852</v>
      </c>
    </row>
    <row r="43" spans="1:7">
      <c r="A43" s="4" t="s">
        <v>137</v>
      </c>
      <c r="B43" s="6" t="n">
        <v>88216</v>
      </c>
      <c r="C43" s="5" t="n">
        <v>0</v>
      </c>
      <c r="D43" s="5" t="n">
        <v>29139755</v>
      </c>
      <c r="E43" s="5" t="n">
        <v>-33806666</v>
      </c>
      <c r="F43" s="5" t="n">
        <v>67135</v>
      </c>
      <c r="G43" s="5" t="n">
        <v>-4511560</v>
      </c>
    </row>
    <row r="44" spans="1:7">
      <c r="A44" s="4" t="s">
        <v>132</v>
      </c>
      <c r="B44" s="6" t="n">
        <v>84330</v>
      </c>
      <c r="C44" s="5" t="n">
        <v>300</v>
      </c>
      <c r="D44" s="5" t="n">
        <v>28015297</v>
      </c>
      <c r="E44" s="5" t="n">
        <v>-30690434</v>
      </c>
      <c r="F44" s="5" t="n">
        <v>67653</v>
      </c>
      <c r="G44" s="5" t="n">
        <v>-2522854</v>
      </c>
    </row>
    <row r="45" spans="1:7">
      <c r="A45" s="4" t="s">
        <v>133</v>
      </c>
      <c r="B45" s="5" t="n">
        <v>84330955</v>
      </c>
    </row>
    <row r="46" spans="1:7">
      <c r="A46" s="4" t="s">
        <v>127</v>
      </c>
      <c r="G46" s="6" t="n">
        <v>50000</v>
      </c>
    </row>
    <row r="47" spans="1:7">
      <c r="A47" s="4" t="s">
        <v>128</v>
      </c>
      <c r="G47" s="5" t="n">
        <v>250000</v>
      </c>
    </row>
    <row r="48" spans="1:7">
      <c r="A48" s="4" t="s">
        <v>122</v>
      </c>
      <c r="G48" s="6" t="n">
        <v>431087</v>
      </c>
    </row>
    <row r="49" spans="1:7">
      <c r="A49" s="4" t="s">
        <v>130</v>
      </c>
      <c r="G49" s="5" t="n">
        <v>1614275</v>
      </c>
    </row>
    <row r="50" spans="1:7">
      <c r="A50" s="4" t="s">
        <v>123</v>
      </c>
      <c r="G50" s="6" t="n">
        <v>166581</v>
      </c>
    </row>
    <row r="51" spans="1:7">
      <c r="A51" s="4" t="s">
        <v>124</v>
      </c>
      <c r="G51" s="5" t="n">
        <v>1525928</v>
      </c>
    </row>
    <row r="52" spans="1:7">
      <c r="A52" s="4" t="s">
        <v>134</v>
      </c>
      <c r="G52" s="6" t="n">
        <v>920800</v>
      </c>
    </row>
    <row r="53" spans="1:7">
      <c r="A53" s="4" t="s">
        <v>135</v>
      </c>
      <c r="G53" s="5" t="n">
        <v>4904000</v>
      </c>
    </row>
    <row r="54" spans="1:7">
      <c r="A54" s="4" t="s">
        <v>138</v>
      </c>
      <c r="G54" s="6" t="n">
        <v>11000</v>
      </c>
    </row>
    <row r="55" spans="1:7">
      <c r="A55" s="4" t="s">
        <v>104</v>
      </c>
      <c r="G55" s="5" t="n">
        <v>-5307297</v>
      </c>
    </row>
    <row r="56" spans="1:7">
      <c r="A56" s="4" t="s">
        <v>139</v>
      </c>
      <c r="B56" s="5" t="n">
        <v>92625158</v>
      </c>
    </row>
    <row r="57" spans="1:7">
      <c r="A57" s="4" t="s">
        <v>140</v>
      </c>
      <c r="B57" s="6" t="n">
        <v>92625</v>
      </c>
      <c r="C57" s="5" t="n">
        <v>550</v>
      </c>
      <c r="D57" s="5" t="n">
        <v>32741733</v>
      </c>
      <c r="E57" s="5" t="n">
        <v>-35997731</v>
      </c>
      <c r="F57" s="5" t="n">
        <v>64644</v>
      </c>
      <c r="G57" s="5" t="n">
        <v>-3098179</v>
      </c>
    </row>
    <row r="58" spans="1:7">
      <c r="A58" s="4" t="s">
        <v>137</v>
      </c>
      <c r="B58" s="6" t="n">
        <v>88216</v>
      </c>
      <c r="C58" s="5" t="n">
        <v>0</v>
      </c>
      <c r="D58" s="5" t="n">
        <v>29139755</v>
      </c>
      <c r="E58" s="5" t="n">
        <v>-33806666</v>
      </c>
      <c r="F58" s="5" t="n">
        <v>67135</v>
      </c>
      <c r="G58" s="5" t="n">
        <v>-4511560</v>
      </c>
    </row>
    <row r="59" spans="1:7">
      <c r="A59" s="4" t="s">
        <v>136</v>
      </c>
      <c r="B59" s="5" t="n">
        <v>88216852</v>
      </c>
    </row>
    <row r="60" spans="1:7">
      <c r="A60" s="4" t="s">
        <v>119</v>
      </c>
      <c r="B60" s="6" t="n">
        <v>0</v>
      </c>
      <c r="C60" s="5" t="n">
        <v>0</v>
      </c>
      <c r="D60" s="5" t="n">
        <v>1052698</v>
      </c>
      <c r="E60" s="5" t="n">
        <v>0</v>
      </c>
      <c r="F60" s="5" t="n">
        <v>0</v>
      </c>
      <c r="G60" s="5" t="n">
        <v>1052698</v>
      </c>
    </row>
    <row r="61" spans="1:7">
      <c r="A61" s="4" t="s">
        <v>127</v>
      </c>
      <c r="B61" s="6" t="n">
        <v>250</v>
      </c>
      <c r="C61" s="5" t="n">
        <v>0</v>
      </c>
      <c r="D61" s="5" t="n">
        <v>49750</v>
      </c>
      <c r="E61" s="5" t="n">
        <v>0</v>
      </c>
      <c r="F61" s="5" t="n">
        <v>0</v>
      </c>
      <c r="G61" s="5" t="n">
        <v>50000</v>
      </c>
    </row>
    <row r="62" spans="1:7">
      <c r="A62" s="4" t="s">
        <v>128</v>
      </c>
      <c r="B62" s="5" t="n">
        <v>250000</v>
      </c>
    </row>
    <row r="63" spans="1:7">
      <c r="A63" s="4" t="s">
        <v>129</v>
      </c>
      <c r="B63" s="6" t="n">
        <v>0</v>
      </c>
      <c r="C63" s="5" t="n">
        <v>0</v>
      </c>
      <c r="D63" s="5" t="n">
        <v>1580000</v>
      </c>
      <c r="E63" s="5" t="n">
        <v>0</v>
      </c>
      <c r="F63" s="5" t="n">
        <v>0</v>
      </c>
      <c r="G63" s="5" t="n">
        <v>1580000</v>
      </c>
    </row>
    <row r="64" spans="1:7">
      <c r="A64" s="4" t="s">
        <v>122</v>
      </c>
      <c r="B64" s="6" t="n">
        <v>374</v>
      </c>
      <c r="C64" s="5" t="n">
        <v>0</v>
      </c>
      <c r="D64" s="5" t="n">
        <v>170913</v>
      </c>
      <c r="E64" s="5" t="n">
        <v>0</v>
      </c>
      <c r="F64" s="5" t="n">
        <v>0</v>
      </c>
      <c r="G64" s="5" t="n">
        <v>171287</v>
      </c>
    </row>
    <row r="65" spans="1:7">
      <c r="A65" s="4" t="s">
        <v>130</v>
      </c>
      <c r="B65" s="5" t="n">
        <v>374275</v>
      </c>
    </row>
    <row r="66" spans="1:7">
      <c r="A66" s="4" t="s">
        <v>123</v>
      </c>
      <c r="B66" s="6" t="n">
        <v>430</v>
      </c>
      <c r="C66" s="5" t="n">
        <v>0</v>
      </c>
      <c r="D66" s="5" t="n">
        <v>70722</v>
      </c>
      <c r="E66" s="5" t="n">
        <v>0</v>
      </c>
      <c r="F66" s="5" t="n">
        <v>0</v>
      </c>
      <c r="G66" s="5" t="n">
        <v>71152</v>
      </c>
    </row>
    <row r="67" spans="1:7">
      <c r="A67" s="4" t="s">
        <v>124</v>
      </c>
      <c r="B67" s="5" t="n">
        <v>430031</v>
      </c>
    </row>
    <row r="68" spans="1:7">
      <c r="A68" s="4" t="s">
        <v>131</v>
      </c>
      <c r="B68" s="6" t="n">
        <v>0</v>
      </c>
      <c r="C68" s="5" t="n">
        <v>0</v>
      </c>
      <c r="D68" s="5" t="n">
        <v>0</v>
      </c>
      <c r="E68" s="5" t="n">
        <v>0</v>
      </c>
      <c r="F68" s="5" t="n">
        <v>-2491</v>
      </c>
      <c r="G68" s="5" t="n">
        <v>-2491</v>
      </c>
    </row>
    <row r="69" spans="1:7">
      <c r="A69" s="4" t="s">
        <v>134</v>
      </c>
      <c r="B69" s="6" t="n">
        <v>3355</v>
      </c>
      <c r="C69" s="5" t="n">
        <v>0</v>
      </c>
      <c r="D69" s="5" t="n">
        <v>667445</v>
      </c>
      <c r="E69" s="5" t="n">
        <v>0</v>
      </c>
      <c r="F69" s="5" t="n">
        <v>0</v>
      </c>
      <c r="G69" s="5" t="n">
        <v>670800</v>
      </c>
    </row>
    <row r="70" spans="1:7">
      <c r="A70" s="4" t="s">
        <v>135</v>
      </c>
      <c r="B70" s="5" t="n">
        <v>3354000</v>
      </c>
    </row>
    <row r="71" spans="1:7">
      <c r="A71" s="4" t="s">
        <v>138</v>
      </c>
      <c r="B71" s="6" t="n">
        <v>0</v>
      </c>
      <c r="C71" s="5" t="n">
        <v>550</v>
      </c>
      <c r="D71" s="5" t="n">
        <v>10450</v>
      </c>
      <c r="E71" s="5" t="n">
        <v>0</v>
      </c>
      <c r="F71" s="5" t="n">
        <v>0</v>
      </c>
      <c r="G71" s="5" t="n">
        <v>11000</v>
      </c>
    </row>
    <row r="72" spans="1:7">
      <c r="A72" s="4" t="s">
        <v>104</v>
      </c>
      <c r="B72" s="6" t="n">
        <v>0</v>
      </c>
      <c r="C72" s="5" t="n">
        <v>0</v>
      </c>
      <c r="D72" s="5" t="n">
        <v>0</v>
      </c>
      <c r="E72" s="5" t="n">
        <v>-2191065</v>
      </c>
      <c r="F72" s="5" t="n">
        <v>0</v>
      </c>
      <c r="G72" s="5" t="n">
        <v>-2191065</v>
      </c>
    </row>
    <row r="73" spans="1:7">
      <c r="A73" s="4" t="s">
        <v>139</v>
      </c>
      <c r="B73" s="5" t="n">
        <v>92625158</v>
      </c>
    </row>
    <row r="74" spans="1:7">
      <c r="A74" s="4" t="s">
        <v>140</v>
      </c>
      <c r="B74" s="6" t="n">
        <v>92625</v>
      </c>
      <c r="C74" s="6" t="n">
        <v>550</v>
      </c>
      <c r="D74" s="6" t="n">
        <v>32741733</v>
      </c>
      <c r="E74" s="6" t="n">
        <v>-35997731</v>
      </c>
      <c r="F74" s="6" t="n">
        <v>64644</v>
      </c>
      <c r="G74" s="6" t="n">
        <v>-30981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1</v>
      </c>
      <c r="B1" s="2" t="s">
        <v>1</v>
      </c>
    </row>
    <row r="2" spans="1:3">
      <c r="B2" s="2" t="s">
        <v>2</v>
      </c>
      <c r="C2" s="2" t="s">
        <v>86</v>
      </c>
    </row>
    <row r="3" spans="1:3">
      <c r="A3" s="3" t="s">
        <v>142</v>
      </c>
    </row>
    <row r="4" spans="1:3">
      <c r="A4" s="4" t="s">
        <v>104</v>
      </c>
      <c r="B4" s="6" t="n">
        <v>-5307297</v>
      </c>
      <c r="C4" s="6" t="n">
        <v>-21471777</v>
      </c>
    </row>
    <row r="5" spans="1:3">
      <c r="A5" s="3" t="s">
        <v>143</v>
      </c>
    </row>
    <row r="6" spans="1:3">
      <c r="A6" s="4" t="s">
        <v>144</v>
      </c>
      <c r="B6" s="5" t="n">
        <v>9852</v>
      </c>
      <c r="C6" s="5" t="n">
        <v>1307</v>
      </c>
    </row>
    <row r="7" spans="1:3">
      <c r="A7" s="4" t="s">
        <v>145</v>
      </c>
      <c r="B7" s="5" t="n">
        <v>0</v>
      </c>
      <c r="C7" s="5" t="n">
        <v>46000</v>
      </c>
    </row>
    <row r="8" spans="1:3">
      <c r="A8" s="4" t="s">
        <v>146</v>
      </c>
      <c r="B8" s="5" t="n">
        <v>20881</v>
      </c>
      <c r="C8" s="5" t="n">
        <v>0</v>
      </c>
    </row>
    <row r="9" spans="1:3">
      <c r="A9" s="4" t="s">
        <v>147</v>
      </c>
      <c r="B9" s="5" t="n">
        <v>376525</v>
      </c>
      <c r="C9" s="5" t="n">
        <v>20040771</v>
      </c>
    </row>
    <row r="10" spans="1:3">
      <c r="A10" s="4" t="s">
        <v>148</v>
      </c>
      <c r="B10" s="5" t="n">
        <v>1580000</v>
      </c>
      <c r="C10" s="5" t="n">
        <v>0</v>
      </c>
    </row>
    <row r="11" spans="1:3">
      <c r="A11" s="4" t="s">
        <v>149</v>
      </c>
      <c r="B11" s="5" t="n">
        <v>1424186</v>
      </c>
      <c r="C11" s="5" t="n">
        <v>602968</v>
      </c>
    </row>
    <row r="12" spans="1:3">
      <c r="A12" s="4" t="s">
        <v>150</v>
      </c>
      <c r="B12" s="5" t="n">
        <v>-68812</v>
      </c>
      <c r="C12" s="5" t="n">
        <v>172823</v>
      </c>
    </row>
    <row r="13" spans="1:3">
      <c r="A13" s="3" t="s">
        <v>151</v>
      </c>
    </row>
    <row r="14" spans="1:3">
      <c r="A14" s="4" t="s">
        <v>152</v>
      </c>
      <c r="B14" s="5" t="n">
        <v>-6991</v>
      </c>
      <c r="C14" s="5" t="n">
        <v>0</v>
      </c>
    </row>
    <row r="15" spans="1:3">
      <c r="A15" s="4" t="s">
        <v>153</v>
      </c>
      <c r="B15" s="5" t="n">
        <v>-176834</v>
      </c>
      <c r="C15" s="5" t="n">
        <v>-34245</v>
      </c>
    </row>
    <row r="16" spans="1:3">
      <c r="A16" s="4" t="s">
        <v>154</v>
      </c>
      <c r="B16" s="5" t="n">
        <v>178933</v>
      </c>
      <c r="C16" s="5" t="n">
        <v>0</v>
      </c>
    </row>
    <row r="17" spans="1:3">
      <c r="A17" s="4" t="s">
        <v>155</v>
      </c>
      <c r="B17" s="5" t="n">
        <v>220806</v>
      </c>
      <c r="C17" s="5" t="n">
        <v>-39017</v>
      </c>
    </row>
    <row r="18" spans="1:3">
      <c r="A18" s="4" t="s">
        <v>156</v>
      </c>
      <c r="B18" s="5" t="n">
        <v>-1748751</v>
      </c>
      <c r="C18" s="5" t="n">
        <v>-773170</v>
      </c>
    </row>
    <row r="19" spans="1:3">
      <c r="A19" s="3" t="s">
        <v>157</v>
      </c>
    </row>
    <row r="20" spans="1:3">
      <c r="A20" s="4" t="s">
        <v>158</v>
      </c>
      <c r="B20" s="5" t="n">
        <v>-82015</v>
      </c>
      <c r="C20" s="5" t="n">
        <v>0</v>
      </c>
    </row>
    <row r="21" spans="1:3">
      <c r="A21" s="4" t="s">
        <v>159</v>
      </c>
      <c r="B21" s="5" t="n">
        <v>-83454</v>
      </c>
      <c r="C21" s="5" t="n">
        <v>0</v>
      </c>
    </row>
    <row r="22" spans="1:3">
      <c r="A22" s="4" t="s">
        <v>160</v>
      </c>
      <c r="B22" s="5" t="n">
        <v>-165469</v>
      </c>
      <c r="C22" s="5" t="n">
        <v>0</v>
      </c>
    </row>
    <row r="23" spans="1:3">
      <c r="A23" s="3" t="s">
        <v>161</v>
      </c>
    </row>
    <row r="24" spans="1:3">
      <c r="A24" s="4" t="s">
        <v>162</v>
      </c>
      <c r="B24" s="5" t="n">
        <v>443461</v>
      </c>
      <c r="C24" s="5" t="n">
        <v>117818</v>
      </c>
    </row>
    <row r="25" spans="1:3">
      <c r="A25" s="4" t="s">
        <v>163</v>
      </c>
      <c r="B25" s="5" t="n">
        <v>-366321</v>
      </c>
      <c r="C25" s="5" t="n">
        <v>-49707</v>
      </c>
    </row>
    <row r="26" spans="1:3">
      <c r="A26" s="4" t="s">
        <v>164</v>
      </c>
      <c r="B26" s="5" t="n">
        <v>981800</v>
      </c>
      <c r="C26" s="5" t="n">
        <v>0</v>
      </c>
    </row>
    <row r="27" spans="1:3">
      <c r="A27" s="4" t="s">
        <v>165</v>
      </c>
      <c r="B27" s="5" t="n">
        <v>-1006250</v>
      </c>
      <c r="C27" s="5" t="n">
        <v>-104000</v>
      </c>
    </row>
    <row r="28" spans="1:3">
      <c r="A28" s="4" t="s">
        <v>166</v>
      </c>
      <c r="B28" s="5" t="n">
        <v>1869700</v>
      </c>
      <c r="C28" s="5" t="n">
        <v>752550</v>
      </c>
    </row>
    <row r="29" spans="1:3">
      <c r="A29" s="4" t="s">
        <v>167</v>
      </c>
      <c r="B29" s="5" t="n">
        <v>1922390</v>
      </c>
      <c r="C29" s="5" t="n">
        <v>716661</v>
      </c>
    </row>
    <row r="30" spans="1:3">
      <c r="A30" s="4" t="s">
        <v>168</v>
      </c>
      <c r="B30" s="5" t="n">
        <v>-3009</v>
      </c>
      <c r="C30" s="5" t="n">
        <v>1778</v>
      </c>
    </row>
    <row r="31" spans="1:3">
      <c r="A31" s="4" t="s">
        <v>169</v>
      </c>
      <c r="B31" s="5" t="n">
        <v>5161</v>
      </c>
      <c r="C31" s="5" t="n">
        <v>-54731</v>
      </c>
    </row>
    <row r="32" spans="1:3">
      <c r="A32" s="4" t="s">
        <v>170</v>
      </c>
      <c r="B32" s="5" t="n">
        <v>183439</v>
      </c>
      <c r="C32" s="5" t="n">
        <v>261575</v>
      </c>
    </row>
    <row r="33" spans="1:3">
      <c r="A33" s="4" t="s">
        <v>171</v>
      </c>
      <c r="B33" s="5" t="n">
        <v>188600</v>
      </c>
      <c r="C33" s="5" t="n">
        <v>206844</v>
      </c>
    </row>
    <row r="34" spans="1:3">
      <c r="A34" s="3" t="s">
        <v>172</v>
      </c>
    </row>
    <row r="35" spans="1:3">
      <c r="A35" s="4" t="s">
        <v>173</v>
      </c>
      <c r="B35" s="5" t="n">
        <v>0</v>
      </c>
      <c r="C35" s="5" t="n">
        <v>0</v>
      </c>
    </row>
    <row r="36" spans="1:3">
      <c r="A36" s="4" t="s">
        <v>174</v>
      </c>
      <c r="B36" s="5" t="n">
        <v>50386</v>
      </c>
      <c r="C36" s="5" t="n">
        <v>9024</v>
      </c>
    </row>
    <row r="37" spans="1:3">
      <c r="A37" s="3" t="s">
        <v>175</v>
      </c>
    </row>
    <row r="38" spans="1:3">
      <c r="A38" s="4" t="s">
        <v>176</v>
      </c>
      <c r="B38" s="5" t="n">
        <v>166581</v>
      </c>
      <c r="C38" s="5" t="n">
        <v>0</v>
      </c>
    </row>
    <row r="39" spans="1:3">
      <c r="A39" s="4" t="s">
        <v>177</v>
      </c>
      <c r="B39" s="5" t="n">
        <v>1575513</v>
      </c>
      <c r="C39" s="5" t="n">
        <v>521839</v>
      </c>
    </row>
    <row r="40" spans="1:3">
      <c r="A40" s="4" t="s">
        <v>178</v>
      </c>
      <c r="B40" s="6" t="n">
        <v>54562</v>
      </c>
      <c r="C4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4</v>
      </c>
      <c r="B1" s="2" t="s">
        <v>1</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8T11:20:48Z</dcterms:created>
  <dcterms:modified xmlns:dcterms="http://purl.org/dc/terms/" xmlns:xsi="http://www.w3.org/2001/XMLSchema-instance" xsi:type="dcterms:W3CDTF">2019-11-18T11:20:48Z</dcterms:modified>
</cp:coreProperties>
</file>